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Investments in Real-Estate Rela"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Preferred Stock" sheetId="14" state="visible" r:id="rId14"/>
    <sheet xmlns:r="http://schemas.openxmlformats.org/officeDocument/2006/relationships" name="Stockholders' Equity" sheetId="15" state="visible" r:id="rId15"/>
    <sheet xmlns:r="http://schemas.openxmlformats.org/officeDocument/2006/relationships" name="Related-Party Transactions"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Assets, Net (Tables" sheetId="21" state="visible" r:id="rId21"/>
    <sheet xmlns:r="http://schemas.openxmlformats.org/officeDocument/2006/relationships" name="Investments in Unconsolidated_2"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Preferred Stock (Tables)" sheetId="25" state="visible" r:id="rId25"/>
    <sheet xmlns:r="http://schemas.openxmlformats.org/officeDocument/2006/relationships" name="Commitments and Contingencies ("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Real Estate Assets, Net - Carry" sheetId="29" state="visible" r:id="rId29"/>
    <sheet xmlns:r="http://schemas.openxmlformats.org/officeDocument/2006/relationships" name="Real Estate Assets, Net - Consi" sheetId="30" state="visible" r:id="rId30"/>
    <sheet xmlns:r="http://schemas.openxmlformats.org/officeDocument/2006/relationships" name="Real Estate Assets, Net - Purch" sheetId="31" state="visible" r:id="rId31"/>
    <sheet xmlns:r="http://schemas.openxmlformats.org/officeDocument/2006/relationships" name="Real Estate Assets, Net - Addit" sheetId="32" state="visible" r:id="rId32"/>
    <sheet xmlns:r="http://schemas.openxmlformats.org/officeDocument/2006/relationships" name="Real Estate Assets, Net - Reven" sheetId="33" state="visible" r:id="rId33"/>
    <sheet xmlns:r="http://schemas.openxmlformats.org/officeDocument/2006/relationships" name="Real Estate Assets, Net - Pro F" sheetId="34" state="visible" r:id="rId34"/>
    <sheet xmlns:r="http://schemas.openxmlformats.org/officeDocument/2006/relationships" name="Real Estate Assets, Net - Asset"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Investments in Real-Estate Re_2" sheetId="39" state="visible" r:id="rId39"/>
    <sheet xmlns:r="http://schemas.openxmlformats.org/officeDocument/2006/relationships" name="Debt - Mortgage Notes And Revol" sheetId="40" state="visible" r:id="rId40"/>
    <sheet xmlns:r="http://schemas.openxmlformats.org/officeDocument/2006/relationships" name="Debt - Mortgage Notes Repayment" sheetId="41" state="visible" r:id="rId41"/>
    <sheet xmlns:r="http://schemas.openxmlformats.org/officeDocument/2006/relationships" name="Debt - Construction loans (Deta" sheetId="42" state="visible" r:id="rId42"/>
    <sheet xmlns:r="http://schemas.openxmlformats.org/officeDocument/2006/relationships" name="Debt - Unsecured Promissory Not" sheetId="43" state="visible" r:id="rId43"/>
    <sheet xmlns:r="http://schemas.openxmlformats.org/officeDocument/2006/relationships" name="Debt - Unsecured Promissory N_2" sheetId="44" state="visible" r:id="rId44"/>
    <sheet xmlns:r="http://schemas.openxmlformats.org/officeDocument/2006/relationships" name="Fair Value of Financial Instr_3" sheetId="45" state="visible" r:id="rId45"/>
    <sheet xmlns:r="http://schemas.openxmlformats.org/officeDocument/2006/relationships" name="Preferred Stock - Additional In" sheetId="46" state="visible" r:id="rId46"/>
    <sheet xmlns:r="http://schemas.openxmlformats.org/officeDocument/2006/relationships" name="Preferred Stock - Equity (Detai" sheetId="47" state="visible" r:id="rId47"/>
    <sheet xmlns:r="http://schemas.openxmlformats.org/officeDocument/2006/relationships" name="Stockholders' Equity (Details)" sheetId="48" state="visible" r:id="rId48"/>
    <sheet xmlns:r="http://schemas.openxmlformats.org/officeDocument/2006/relationships" name="Related-Party Transactions (Det" sheetId="49" state="visible" r:id="rId49"/>
    <sheet xmlns:r="http://schemas.openxmlformats.org/officeDocument/2006/relationships" name="Noncontrolling Interests (Detai"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00000000_);_(&quot;$ &quot;(#,##0.000000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6165</t>
        </is>
      </c>
    </row>
    <row r="9">
      <c r="A9" s="4" t="inlineStr">
        <is>
          <t>Entity Registrant Name</t>
        </is>
      </c>
      <c r="B9" s="4" t="inlineStr">
        <is>
          <t>Cottonwood Communities, Inc.</t>
        </is>
      </c>
    </row>
    <row r="10">
      <c r="A10" s="4" t="inlineStr">
        <is>
          <t>Entity Incorporation, State or Country Code</t>
        </is>
      </c>
      <c r="B10" s="4" t="inlineStr">
        <is>
          <t>MD</t>
        </is>
      </c>
    </row>
    <row r="11">
      <c r="A11" s="4" t="inlineStr">
        <is>
          <t>Entity Tax Identification Number</t>
        </is>
      </c>
      <c r="B11" s="4" t="inlineStr">
        <is>
          <t>61-1805524</t>
        </is>
      </c>
    </row>
    <row r="12">
      <c r="A12" s="4" t="inlineStr">
        <is>
          <t>Entity Address, Address Line One</t>
        </is>
      </c>
      <c r="B12" s="4" t="inlineStr">
        <is>
          <t>1245 E. Brickyard Road</t>
        </is>
      </c>
    </row>
    <row r="13">
      <c r="A13" s="4" t="inlineStr">
        <is>
          <t>Entity Address, Address Line Two</t>
        </is>
      </c>
      <c r="B13" s="4" t="inlineStr">
        <is>
          <t>Suite 25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6</t>
        </is>
      </c>
    </row>
    <row r="17">
      <c r="A17" s="4" t="inlineStr">
        <is>
          <t>City Area Code</t>
        </is>
      </c>
      <c r="B17" s="4" t="inlineStr">
        <is>
          <t>801</t>
        </is>
      </c>
    </row>
    <row r="18">
      <c r="A18" s="4" t="inlineStr">
        <is>
          <t>Local Phone Number</t>
        </is>
      </c>
      <c r="B18" s="4" t="inlineStr">
        <is>
          <t>278-0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entral Index Key</t>
        </is>
      </c>
      <c r="B26" s="4" t="inlineStr">
        <is>
          <t>000169295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lass A</t>
        </is>
      </c>
    </row>
    <row r="32">
      <c r="A32" s="3" t="inlineStr">
        <is>
          <t>Document Information [Line Items]</t>
        </is>
      </c>
    </row>
    <row r="33">
      <c r="A33" s="4" t="inlineStr">
        <is>
          <t>Entity Common Stock, Shares Outstanding</t>
        </is>
      </c>
      <c r="C33" s="5" t="n">
        <v>23569544</v>
      </c>
    </row>
    <row r="34">
      <c r="A34" s="4" t="inlineStr">
        <is>
          <t>Class TX</t>
        </is>
      </c>
    </row>
    <row r="35">
      <c r="A35" s="3" t="inlineStr">
        <is>
          <t>Document Information [Line Items]</t>
        </is>
      </c>
    </row>
    <row r="36">
      <c r="A36" s="4" t="inlineStr">
        <is>
          <t>Entity Common Stock, Shares Outstanding</t>
        </is>
      </c>
      <c r="C36" s="5" t="n">
        <v>17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6 Months Ended</t>
        </is>
      </c>
    </row>
    <row r="2">
      <c r="B2" s="2" t="inlineStr">
        <is>
          <t>Jun. 30, 2021</t>
        </is>
      </c>
    </row>
    <row r="3">
      <c r="A3" s="3" t="inlineStr">
        <is>
          <t>Real Estate [Abstract]</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in development projects. Stabilized Properties Our investments in stabilized properties and related activity is as follows (in thousands): Property Location % Owned May 7, 2021 Purchase Date Value Investment Equity in Earnings (Losses) Distributions Balance at Stabilized Assets 3800 Main Houston, TX 50.0% $ 11,239 $ — $ (395) $ — $ 10,844 Cottonwood Bayview St. Petersburg, FL 71.0% 34,401 — (528) (140) 33,733 Cottonwood Ridgeview Plano, TX 90.5% 36,260 — (530) — 35,730 Fox Point Salt Lake City, UT 52.8% 18,668 — (316) (374) 17,978 Toscana at Valley Ridge Lewisville, TX 58.6% 11,017 — (181) (64) 10,772 Melrose Phase II Nashville, TN 24.9% 4,823 498 (64) (222) 5,035 Other 2,421 — (26) — 2,395 Total $ 118,829 $ 498 $ (2,040) $ (800) $ 116,487 Preferred Equity Investments Our preferred equity investments consist of the following ($ in thousands): Development Location Units Commitment Date Preferred Return Total Commitment Amount Funded to Date Lector85 Ybor City, FL 254 08/15/2019 13 % (1) $ 9,900 $ 9,900 Vernon Boulevard Queens, NY 534 07/23/2020 13 % (2) 15,000 15,000 Riverfront West Sacramento, CA 285 11/30/2020 16 % 15,092 13,444 Total $ 39,992 $ 38,344 (1) Will be reduced to 10% annually upon the later to occur of (i) stabilization of the development project or (ii) the one-year anniversary of the receipt of all temporary certificates of occupancy subject to certain financial conditions being satisfied. (2) In addition to the preferred return, we receive a profit participation upon a liquidity event, pari passu alongside the preferred equity contribution from the Preferred Co-Investor. The preferred equity investments have liquidation rights and priorities that are different from ownership percentages. As such, equity in earnings is determined using the hypothetical liquidation book value ("HLBV") method. Activity for the six months ended June 30, 2021 is as follows (in thousands): Development Balance at Contributions Equity in Earnings Balance at Lector85 $ 11,396 — $ 805 $ 12,201 Vernon Boulevard 15,886 — 1,052 16,938 Riverfront 2,718 10,764 482 13,964 Total $ 30,000 $ 10,764 $ 2,339 $ 43,103 Activity during the six months ended June 30, 2020 is as follows (in thousands): Development Balance at Contributions Equity in Earnings Balance at Lector85 $ 4,962 $ 5,211 $ 565 $ 10,738 Dolce B Note During the three and six months ended June 30, 2021, we issued approximately $310,000 and $1.1 million, respectively, of our $10.0 million B Note with the developer of Dolce Twin Creeks, Phase II, a 366-unit multifamily project in Allen Texas, bringing the total amount funded to approximately $9.3 million. Net interest income from the Dolce B Note was approximately $80,000 and $326,000 for the three and six months ended June 30, 2021, respectively. Net interest income from the Dolce B Note was approximately $117,000 and $189,000 for the three and six months ended June 30, 2020, respectively. No allowance was recorded on the Dolce B Note during the periods ended June 30, 2021 or 2020. On May 7, 2021, the borrower of the Dolce B Note prepaid in full the outstanding principal balance plus accrued interest as a result of refinancing the project upon completion. Integra Peaks Mezzanine Loan On June 30, 2021, we entered into a co-lender agreement to participate in a $19.5 million mezzanine loan originated for the purpose of developing a 300-unit multifamily apartment community located in Reno, Nevada. The project will consist of five 4-story elevator serviced garden-style apartments situated on a 12.1 acre site. The borrower, an unaffiliated third party, will use the mezzanine loan proceeds, along with $14.1 million in common equity and $42.5 million in construction loan proceeds to complete the project. Pursuant to the terms of the co-lender agreement, we've committed to fund a total of $13.0 million of the mezzanine loan, with the remaining $6.5 million funded by our co-lender (an unaffiliated third party). Generally, we and our co-lender participate on parity with respect to draw requests, interest and priority in repayment at maturity. The mezzanine loan bears interest at a rate of 12.0% per annum, compounded monthly, and, subject to certain limitations and fees, may be prepaid in whole or in part. As of June 30, 2021, the borrower had funded its entire common equity commitment and we had funded approximately $5.2 million of our commitment under the co-lender agreement. The undrawn mezzanine loan proceeds are expected to be fully drawn by the end of 2021, at which point the borrower will commence draws on the construction loan. The mezzanine loan has an original maturity date of March 30, 2024 with two one-year extension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Estate Related Loans</t>
        </is>
      </c>
      <c r="B1" s="2" t="inlineStr">
        <is>
          <t>6 Months Ended</t>
        </is>
      </c>
    </row>
    <row r="2">
      <c r="B2" s="2" t="inlineStr">
        <is>
          <t>Jun. 30, 2021</t>
        </is>
      </c>
    </row>
    <row r="3">
      <c r="A3" s="3" t="inlineStr">
        <is>
          <t>Real Estate [Abstract]</t>
        </is>
      </c>
    </row>
    <row r="4">
      <c r="A4" s="4" t="inlineStr">
        <is>
          <t>Investments in Real-Estate Related Loans</t>
        </is>
      </c>
      <c r="B4" s="4" t="inlineStr">
        <is>
          <t>Investments in Unconsolidated Real Estate Entities Our investments in unconsolidated real estate entities consist of ownership interests in stabilized properties and preferred equity investments in development projects. Stabilized Properties Our investments in stabilized properties and related activity is as follows (in thousands): Property Location % Owned May 7, 2021 Purchase Date Value Investment Equity in Earnings (Losses) Distributions Balance at Stabilized Assets 3800 Main Houston, TX 50.0% $ 11,239 $ — $ (395) $ — $ 10,844 Cottonwood Bayview St. Petersburg, FL 71.0% 34,401 — (528) (140) 33,733 Cottonwood Ridgeview Plano, TX 90.5% 36,260 — (530) — 35,730 Fox Point Salt Lake City, UT 52.8% 18,668 — (316) (374) 17,978 Toscana at Valley Ridge Lewisville, TX 58.6% 11,017 — (181) (64) 10,772 Melrose Phase II Nashville, TN 24.9% 4,823 498 (64) (222) 5,035 Other 2,421 — (26) — 2,395 Total $ 118,829 $ 498 $ (2,040) $ (800) $ 116,487 Preferred Equity Investments Our preferred equity investments consist of the following ($ in thousands): Development Location Units Commitment Date Preferred Return Total Commitment Amount Funded to Date Lector85 Ybor City, FL 254 08/15/2019 13 % (1) $ 9,900 $ 9,900 Vernon Boulevard Queens, NY 534 07/23/2020 13 % (2) 15,000 15,000 Riverfront West Sacramento, CA 285 11/30/2020 16 % 15,092 13,444 Total $ 39,992 $ 38,344 (1) Will be reduced to 10% annually upon the later to occur of (i) stabilization of the development project or (ii) the one-year anniversary of the receipt of all temporary certificates of occupancy subject to certain financial conditions being satisfied. (2) In addition to the preferred return, we receive a profit participation upon a liquidity event, pari passu alongside the preferred equity contribution from the Preferred Co-Investor. The preferred equity investments have liquidation rights and priorities that are different from ownership percentages. As such, equity in earnings is determined using the hypothetical liquidation book value ("HLBV") method. Activity for the six months ended June 30, 2021 is as follows (in thousands): Development Balance at Contributions Equity in Earnings Balance at Lector85 $ 11,396 — $ 805 $ 12,201 Vernon Boulevard 15,886 — 1,052 16,938 Riverfront 2,718 10,764 482 13,964 Total $ 30,000 $ 10,764 $ 2,339 $ 43,103 Activity during the six months ended June 30, 2020 is as follows (in thousands): Development Balance at Contributions Equity in Earnings Balance at Lector85 $ 4,962 $ 5,211 $ 565 $ 10,738 Dolce B Note During the three and six months ended June 30, 2021, we issued approximately $310,000 and $1.1 million, respectively, of our $10.0 million B Note with the developer of Dolce Twin Creeks, Phase II, a 366-unit multifamily project in Allen Texas, bringing the total amount funded to approximately $9.3 million. Net interest income from the Dolce B Note was approximately $80,000 and $326,000 for the three and six months ended June 30, 2021, respectively. Net interest income from the Dolce B Note was approximately $117,000 and $189,000 for the three and six months ended June 30, 2020, respectively. No allowance was recorded on the Dolce B Note during the periods ended June 30, 2021 or 2020. On May 7, 2021, the borrower of the Dolce B Note prepaid in full the outstanding principal balance plus accrued interest as a result of refinancing the project upon completion. Integra Peaks Mezzanine Loan On June 30, 2021, we entered into a co-lender agreement to participate in a $19.5 million mezzanine loan originated for the purpose of developing a 300-unit multifamily apartment community located in Reno, Nevada. The project will consist of five 4-story elevator serviced garden-style apartments situated on a 12.1 acre site. The borrower, an unaffiliated third party, will use the mezzanine loan proceeds, along with $14.1 million in common equity and $42.5 million in construction loan proceeds to complete the project. Pursuant to the terms of the co-lender agreement, we've committed to fund a total of $13.0 million of the mezzanine loan, with the remaining $6.5 million funded by our co-lender (an unaffiliated third party). Generally, we and our co-lender participate on parity with respect to draw requests, interest and priority in repayment at maturity. The mezzanine loan bears interest at a rate of 12.0% per annum, compounded monthly, and, subject to certain limitations and fees, may be prepaid in whole or in part. As of June 30, 2021, the borrower had funded its entire common equity commitment and we had funded approximately $5.2 million of our commitment under the co-lender agreement. The undrawn mezzanine loan proceeds are expected to be fully drawn by the end of 2021, at which point the borrower will commence draws on the construction loan. The mezzanine loan has an original maturity date of March 30, 2024 with two one-year extension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Mortgage Notes and Revolving Credit Facility The following table is a summary of the mortgage notes and revolving credit facility secured by our properties as of June 30, 2021 and December 31, 2020 ($ in thousands): Principal Balance Outstanding Indebtedness Weighted-Average Interest Rate Weighted-Average Remaining Term (1) June 30, 2021 December 31, 2020 Fixed rate loans Fixed rate mortgages 4.03% 4.2 Years $ 213,517 $ 35,995 Total fixed rate loans 213,517 35,995 Variable rate loans (2) Floating rate mortgages (3) 2.81% 7.0 Years 440,813 — Variable rate revolving credit facility (4) 1.63% 3.7 Years 24,000 35,500 Total variable rate loans 464,813 35,500 Total secured loans 678,330 71,495 Unamortized debt issuance costs (1,215) (1,175) Premium on assumed debt, net 3,683 — Mortgage notes and revolving credit facility, net $ 680,798 $ 70,320 (1) For loans where we have the ability to exercise extension options at our own discretion, the maximum maturity date has been assumed. (2) The interest rate of our variable rate loans is primarily based on one-month LIBOR, which was 0.10% on June 30, 2021. (3) Our floating rate mortgages are accompanied by interest rate cap hedging instruments as required by the lenders. (4) We may obtain advances secured against Cottonwood One Upland up to $67.6 million on our variable rate revolving credit facility, as well as finance other future acquisitions up to $125.0 million in total revolving debt capacity, as long as certain loan-to-value ratios and other requirements are maintained. The aggregate maturities, including amortizing principal payments on mortgage notes for years subsequent to June 30, 2021 are as follows (in thousands): Year Total 2021 $ 697 2022 2,349 2023 107,456 2024 140,373 2025 4,140 Thereafter 423,315 $ 678,330 We are in compliance with all covenants associated with our mortgage notes and revolving credit facility as of June 30, 2021. Construction Loans Information on our construction loans are as follows ($ in thousands): Development Interest Rate Final Expiration Date Loan Amount Amount Drawn at June 30, 2021 Sugarmont Daily Libor + 3.0% September 30, 2022 $ 63,250 $ 49,344 Park Ave Daily Libor + 1.75% November 30, 2023 37,000 20,420 Cottonwood on Broadway Daily Libor + 1.9% May 15, 2024 44,625 11,050 Cottonwood on Highland Daily Libor + 2.75% (1) December 1, 2024 37,000 — $ 181,875 $ 80,814 (1) The Daily Libor rate for the Cottonwood on Highland construction loan is subject to a minimum floating index embedded floor rate of 0.5%, resulting in a minimum interest rate of 3.25%. Unsecured Promissory Notes, Net CROP issued notes to foreign investors outside of the United States. These notes are unsecured and subordinate to all of CROP's debt. Each note has two one-year extension options during which the interest rate will increase 0.25% each additional period. Information on our unsecured promissory notes are as follows ($ in thousands): Offering Size Interest Rate Maturity Date June 30, 2021 2017 6.25% Notes $ 5,000 6.25% December 31, 2021 $ 5,000 2017 6% Notes 35,000 6.00% December 31, 2022 20,918 2019 6% Notes 25,000 6.00% December 31, 2023 22,725 $ 65,000 $ 48,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June 30, 2021 and December 31, 2020,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June 30, 2021 December 31, 2020 Carrying Value Fair Value Carrying Value Fair Value Financial Asset: Investments in real-estate related loans $ 9,026 $ 9,026 $ 8,206 $ 8,206 Financial Liability: Fixed rate mortgages $ 213,517 $ 217,001 $ 35,995 $ 38,658 Floating rate mortgages $ 440,813 $ 442,805 $ — $ — Variable rate revolving credit facility $ 24,000 $ 24,000 $ 35,500 $ 35,500 Construction loans $ 80,814 $ 80,814 $ — $ — Series 2016 Preferred Stock $ 140,833 $ 140,833 $ — $ — Series 2017 Preferred Stock $ 2,586 $ 2,586 $ — $ — Series 2019 Preferred Stock $ 63,757 $ 63,757 $ 32,933 $ 32,933 Unsecured promissory notes, net $ 48,643 $ 48,643 $ — $ — Our investments in real-estate related loans, fixed and floating rate mortgages, variable rate revolving credit facility, construction loans, preferred stock and unsecured promissory notes are categoriz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Preferred Stock We have three classes of preferred stock outstanding, Series 2016, Series 2017 and Series 2019, each of which were offered at a price of $10.00 per share. Our Series 2016 Preferred Stock and the Series 2017 Preferred Stock were issued in connection with the CRII Merger in exchange for the corresponding series of preferred stock held at CRII. The Series 2019 Preferred Stock is currently being offered for sale in the Private Offering. Each class of preferred stock receives a fixed preferred dividend based on a cumulative, but not compounded, annual return. Each class has a fixed redemption date with extension options at our discretion, subject to an increase in the preferred dividend rate, and is classified as a liability on the condensed consolidated balance sheet. Dividends to preferred stockholders are classified as interest expense on the condensed consolidated statement of operations. We can also redeem our preferred stock early for cash plus all accrued and unpaid dividends. Information on our preferred stock is as follows: Shares Outstanding at Dividend Rate Extension Dividend Rate Redemption Date Maximum Extension Date June 30, 2021 December 31, 2020 Series 2016 Preferred Stock 6.5% 7.0% January 31, 2022 January 31, 2023 14,083,310 — Series 2017 Preferred Stock 7.5% 8.0% January 31, 2022 January 31, 2024 258,550 — Series 2019 Preferred Stock 5.5% 6.0% December 31, 2023 December 31, 2025 6,375,713 3,308,326 During the six months ended June 30, 2021 and 2020 we raised approximately $30.6 million and $12.8 million of Series 2019 Preferred Stock. During the six months ended June 30, 2021 and 2020, we incurred approximately $1.2 million and $214,000 in dividends on our Series 2019 Preferred Stock, respectively. During the period from the CRII Merger closing on May 7, 2021 to June 30, 2021, we incurred approximately $1.5 million and $29,000 in dividends on our Series 2016 Preferred Stock and Series 2017 Preferred Stock, respectively. During the six months ended June 30, 2021, we repurchased 10,000 shares of Series 2019 Preferred Stock for $90,000 and during the period from the CRII Merger closing on May 7, 2021 to June 30, 2021 we repurchased 55,990 shares of Series 2016 Preferred Stock for approximately $533,000. No shares of Series 2019 Preferred Stock were repurchased during the six months ended June 30, 2020. Our preferred stock ranks senior to our common stock and on parity with each other with respect to distribution rights and rights upon liquidation, dissolution or winding 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Other than the 430,070 of common shares issued in association with the CRII Merger, no shares of common stock were issued during the three or six months ended June 30, 2021 as our offering was suspended. During the three and six months ended June 30, 2020, we raised approximately $7.0 million and $20.0 million of common stock, respectively. As of June 30, 2021, we had 12,662,358 of common stock outstanding, of which 12,644,840 was Class A common stock and 17,518 was Class TX (formerly Class T)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Asset Management Fee Under the amended and restated advisory agreement entered May 7, 2021, CROP pays our advisor a monthly management fee equal to 0.0625% of GAV (gross asset value of CROP, calculated pursuant to our valuation guidelines and reflective of the ownership interest held by CROP in such gross assets), subject to a cap of 0.125% of net asset value of CROP. Prior to May 7, 2021, we paid our advisor an annual asset management fee in an amount equal to 1.25% per annum (paid monthly) of the gross book value of our assets as of the last day of the prior month. Asset management fees to our advisor for the three months ended June 30, 2021 and 2020 were approximately $1.4 million and $681,000, respectively. Asset management fees to our advisor for the six months ended June 30, 2021 and 2020 were approximately $2.3 million and $1.1 million, respectively. Performance Participation Allocation The Special Limited Partner, so long as the advisory agreement has not been terminated, holds a performance participation interest in CROP that entitles it to receive an allocation of CROP's total return to its capital account. Total return is defined as all distributions accrued or paid (without duplication) on the Participating Partnership units (all units in our Operating Partnership with the exception of preferred units) plus the change in the aggregate net asset value of such Participating Partnership units. Under the Operating Partnershi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ccrues monthly and will be paid in cash or Class I units at the election of the Special Limited Partner after the completion of each calendar year. We recognized $6.5 million of performance participation expense with the approval of the June 30, 2021 NAV, as the performance hurdle was achieved. CROP's operating partnership agreement was amended with the CRII Merger to provide for the performance participation allocation. Therefore, there was no performance participation allocation prior to the CRII Merger. Other Reimbursable company operating expenses to our advisor or its affiliates for the three months ended June 30, 2021 and 2020 were approximately $74,000 and $233,000, respectively. Reimbursable company operating expenses to our advisor or its affiliates for the six months ended June 30, 2021 and 2020 were approximately $331,000 and $469,000, respectively. As a result of the merger, employees who had previously provided services to us and were reimbursed to our Advisor are now our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Noncontrolling Interests - Limited Partners Common Limited OP Units and LTIP Units are CROP units not owned by CCI and collectively referred to as “Noncontrolling Interests – Limited Partners.” Common Limited OP Units - Common Limited OP Units share in the profits, losses and cash distributions of CROP as defined in the partnership agreement, subject to certain special allocations and receive distributions equivalent to distributions declared to the holders of CCI common stock. LTIP Units - Certain executives and key employees receive LTIP Units in CROP as equity incentive compensation. LTIP Units are a separate series of limited partnership units, which are convertible into Common Limited OP Units upon achieving certain time vesting and performance requirements. Unless otherwise provided, the time vesting LTIP Units (whether vested or unvested) entitle the holder to receive current distributions from CROP, and the performance LTIP Units (whether vested or unvested) entitle the holder to receive 10% of the current distributions from CROP during the applicable performance period. When the LTIP Units have vested and sufficient income has been allocated to the holder of the vested LTIP Units, the LTIP Units will automatically convert to Common Limited OP Units in CROP on a one-for-one basis. LTIP Units constitute profits interests and have no voting rights in CROP. In conjunction with the CRII Merger, 528,451 time vesting LTIP units were awarded to executives as retention grants. As of June 30, 2021, there were 661,391 unvested time LTIP awards and 430,851 unvested performance LTIP awards outstanding. Share-based compensation was $466,000 for the six months ended June 30, 2021. Share-based compensation was not significant during the same period in 2020. Total unrecognized compensation expense for LTIP Units at June 20, 2020 is $7.5 million and is expected to be recognized on a straight-line basis through June 2025. Noncontrolling Interests - Partially Owned Entities As of June 30, 2021, noncontrolling interests in entities not wholly owned by us ranged from 1% to 91%, with the average being 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iverfront As of June 30, 2021, we had a remaining commitment of up to approximately $1.6 million on the Riverfront preferred equity investment. Integra Peaks Mezzanine Loan As of June 30, 2021, we had a remaining commitment of up to approximately $7.8 million on the Integra Peaks Mezzanine Loan. Litigation We are subject to a variety of legal actions for personal injury, property damage, or other matters arising in the ordinary course of its business, most of which are covered by liability insurance. Various claims of employment and resident discrimination are also periodically brought, most of which also are covered by insurance. While the resolution of these matters cannot be predicted with certainty, as of June 30, 2021, we believe the final outcome of such legal proceedings and claims will not have a material adverse effect on our liquidity, financial position or results of operations. Environmental As an owner of real estate, we are subject to various federal, state and local environmental laws. Compliance with existing laws has not had a material adverse effect on us. However, we cannot predict the impact of new or changed laws or regulations on our properties or on properties that we may acquire in the future. Distribution Reinvestment Plan We have adopted a distribution reinvestment plan whereby stockholders may elect to have us apply their dividends and other distributions to the purchase of additional shares of common stock. The distribution reinvestment plan was temporarily suspended in December 2020 along with the Offering. On August 10, 2021, our board of directors adopted an amended and restated distribution reinvestment plan in connection with the registration of new classes of shares in the Offering. See N o te 13 - Subsequent Events below. Share Repurchase Programs Preferred Stock Our board of directors has adopted a share repurchase program with respect to our preferred stock whereby, upon the request of a holder of our Series 2016, Series 2017 or Series 2019 preferred stock, we may, at the sole discretion of the board of directors, repurchase their shares at the following prices, which are dependent on how long such preferred stockholder has held each share: Share Purchase Anniversary Repurchase Price Less than 1 year $8.80 1 year $9.00 2 years $9.20 3 years $9.40 4 years $9.60 5 years $9.80 A stockholder’s death or complete disability, 2 years or more (Series 2019), 6 years of more (Series 2016 and Series 2017) $10.00 Repurchase information on our Preferred Stock is disclosed in Note 8 above. Common Stock In December 2020, in conjunction with the pursuit of the mergers described in Note 1 , we suspended our share repurchase program that permits holders of common stock to request, on a periodic basis, that we repurchase all or any portion of their shares. Our board of directors approved the resumption of the share repurchase program effective for repurchases for the month ended June 30, 2021. Our share repurchase program provides that we may make repurchases with an aggregate value of up to 2% of our aggregate net asset value or "NAV" each month and up to 5% of our NAV each quarter. We have no restrictions on the source of funds used to repurchase shares pursuant to our share repurchase program. For our Class T, Class D and Class I shares, the repurchase price will be equal to the transaction price at the date of repurchase, or at 95% of the transaction price on the repurchase date if the shares have been held for less than a year. For our Class A and Class TX (formerly Class T) shares, the repurchase price will be equal to the transaction price at the date of repurchase, subject to the following: (i) shares that have been outstanding for at least five years and less than six years will be repurchased at 95.0% of the transaction price, (ii) shares that have been outstanding for at least three years and less than five years will be repurchased at 90.0% of the transaction price and (iii) shares that have been outstanding for at least one year and less than three years will be repurchased at 85.0% of the transaction price. The transaction price is the then-current offering price per share and is generally the prior month’s NAV per share for such 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Completion of the CMRI Merger and CMRII Merger On July 15, 2021, we completed the CMRI Merger and the CMRII Merger, each through a stock-for-stock transaction as described in Note 1 . At the effective time of the CMRI Merger, each issued and outstanding share of CMRI’s common stock converted into 1.175 shares of our Class A common stock. At the effective time of the CMRII Merger, each issued and outstanding share of CMRII’s common stock converted into 1.072 shares of our Class A common stock. We issued 10,995,210 shares of our Class A common stock upon the closing of the mergers. Each asset held by CMRI and CMRII was owned through joint ventures with CROP. As a result of the consummation of the CMRI Merger and the CMRII Merger our ownership interest in the properties held through joint ventures with CROP increased to 100%. Pro forma revenues and earnings have not been presented as the initial accounting for the transaction is incomplete as of the date the consolidated financial statements are issued. We are in the process of assessing the fair value of the acquired tangible assets, liabilities assumed and any applicable intangible assets and liabilities for this business combination. Distribution Reinvestment Plan On August 10, 2021, our board of directors adopted an amended and restated distribution reinvestment plan. The per share purchase price for shares purchased pursuant to the distribution reinvestment plan will be equal to the transaction price for such shares in effect on the distribution date. Shares will generally be sold at the prior month’s NAV per share of the class of share being purchased (which will be our most recently disclosed NAV per share at such time). We may offer shares at a price that we believe reflects the NAV per share of such stock more appropriately than the prior month’s NAV per share (including by updating a previously disclosed transaction price) where we believe there has been a material change (positive or negative) to our NAV per share since the end of the prior month. However, our board of directors may determine, in its sole discretion, to designate certain distributions as ineligible for reinvestment through the distribution reinvestment plan, without notice to participants, without suspending the plan and without affecting the future operation of the plan with respect to participants. We will resume offering shares of our common stock pursuant to our distribution reinvestment plan upon effectiveness of the post-effective no. 6 to the registration statement for the Offering. Sixth Amended and Restated CROP Partnership Agreement At the effective time of the CMRI Merger and the CMRII Merger, we, through our wholly owned subsidiary, the sole general partner of CROP, entered the Sixth Amended and Restated Limited Partnership Agreement of CROP (the “Sixth OP Agreement”) by and among Merger Sub, CC Advisors III, LLC, the special limited partner and the Limited Partners set forth on Exhibit A thereto. The Sixth OP Agreement amends the previous operating partnership agreement to reflect the mergers of the operating partnerships of CMRI and CMRII into CROP at the effective time of the mergers. Dividends Declared - Series 2016 Preferred Stock On August 10, 2021, our board of directors declared cash distributions at a daily distribution rate of $0.00191781 to holders of record of our Series 2016 Preferred Stock for each day in the months of September, October and November 2021. The daily distribution rate is equal to 7.0% annually on the $10.00 purchase price. Dividends Declared - Series 2017 Preferred Stock On August 10, 2021, our board of directors declared cash distributions at a daily distribution rate of $0.00205479 to holders of record of our Series 2017 Preferred Stock for each day in the months of September, October and November 2021. The daily distribution rate is equal to 7.5% annually on the $10.00 purchase price. Dividends Declared - Series 2019 Preferred Stock On August 10, 2021, our board of directors declared cash distributions at a daily distribution rate of $0.00150685, or 5.5% annually on the $10.00 purchase price, to holders of record of our Series 2019 Preferred Stock for each day in the months of September, October and November 2021. Distributions Declared - Common Stock On August 10, 2010, our board of directors declared a gross distribution for the month of September of $0.04333333, or $0.52 annually, for each class of our common stock to holders of record on September 25, 2021, to be paid in October. Each class of our common stock will receive the same aggregate gross distribution per share. The net distribution varies for each class based on applicable distribution fees, which are deducted from the monthly distribution per share and paid directly to the applicable distributor. Distributions Declared - CROP Units As the sole member of the sole general partner of CROP, we declared distributions on Common Limited OP Units an Preferred OP Units to correspond to the distributions declared on our common stock and preferred stock. Folllow-On Offering On August 12, 2021, we filed a registration statement to register $1.0 billion in shares of common stock in a follow-on offering, consisting of $900.0 million in shares of common stock offered in a primary offering and $100.0 million in shares of common stock through the DRP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Real estate assets, net</t>
        </is>
      </c>
      <c r="B3" s="6" t="n">
        <v>1464431</v>
      </c>
      <c r="C3" s="6" t="n">
        <v>161092</v>
      </c>
    </row>
    <row r="4">
      <c r="A4" s="4" t="inlineStr">
        <is>
          <t>Investments in unconsolidated real estate entities</t>
        </is>
      </c>
      <c r="B4" s="5" t="n">
        <v>159590</v>
      </c>
      <c r="C4" s="5" t="n">
        <v>30000</v>
      </c>
    </row>
    <row r="5">
      <c r="A5" s="4" t="inlineStr">
        <is>
          <t>Investments in real-estate related loans</t>
        </is>
      </c>
      <c r="B5" s="5" t="n">
        <v>5189</v>
      </c>
      <c r="C5" s="5" t="n">
        <v>8255</v>
      </c>
    </row>
    <row r="6">
      <c r="A6" s="4" t="inlineStr">
        <is>
          <t>Cash and cash equivalents</t>
        </is>
      </c>
      <c r="B6" s="5" t="n">
        <v>37507</v>
      </c>
      <c r="C6" s="5" t="n">
        <v>4362</v>
      </c>
    </row>
    <row r="7">
      <c r="A7" s="4" t="inlineStr">
        <is>
          <t>Restricted cash</t>
        </is>
      </c>
      <c r="B7" s="5" t="n">
        <v>19776</v>
      </c>
      <c r="C7" s="5" t="n">
        <v>271</v>
      </c>
    </row>
    <row r="8">
      <c r="A8" s="4" t="inlineStr">
        <is>
          <t>Other assets</t>
        </is>
      </c>
      <c r="B8" s="5" t="n">
        <v>44080</v>
      </c>
      <c r="C8" s="5" t="n">
        <v>825</v>
      </c>
    </row>
    <row r="9">
      <c r="A9" s="4" t="inlineStr">
        <is>
          <t>Total assets</t>
        </is>
      </c>
      <c r="B9" s="5" t="n">
        <v>1730573</v>
      </c>
      <c r="C9" s="5" t="n">
        <v>204805</v>
      </c>
    </row>
    <row r="10">
      <c r="A10" s="3" t="inlineStr">
        <is>
          <t>Liabilities</t>
        </is>
      </c>
    </row>
    <row r="11">
      <c r="A11" s="4" t="inlineStr">
        <is>
          <t>Mortgage notes and revolving credit facility, net</t>
        </is>
      </c>
      <c r="B11" s="5" t="n">
        <v>680798</v>
      </c>
      <c r="C11" s="5" t="n">
        <v>70320</v>
      </c>
    </row>
    <row r="12">
      <c r="A12" s="4" t="inlineStr">
        <is>
          <t>Construction loans, net</t>
        </is>
      </c>
      <c r="B12" s="5" t="n">
        <v>80814</v>
      </c>
      <c r="C12" s="5" t="n">
        <v>0</v>
      </c>
    </row>
    <row r="13">
      <c r="A13" s="4" t="inlineStr">
        <is>
          <t>Preferred stock, net</t>
        </is>
      </c>
      <c r="B13" s="5" t="n">
        <v>201378</v>
      </c>
      <c r="C13" s="5" t="n">
        <v>29825</v>
      </c>
    </row>
    <row r="14">
      <c r="A14" s="4" t="inlineStr">
        <is>
          <t>Unsecured promissory notes, net</t>
        </is>
      </c>
      <c r="B14" s="5" t="n">
        <v>48643</v>
      </c>
      <c r="C14" s="5" t="n">
        <v>0</v>
      </c>
    </row>
    <row r="15">
      <c r="A15" s="4" t="inlineStr">
        <is>
          <t>Performance participation allocation due to affiliate</t>
        </is>
      </c>
      <c r="B15" s="5" t="n">
        <v>6455</v>
      </c>
      <c r="C15" s="5" t="n">
        <v>0</v>
      </c>
    </row>
    <row r="16">
      <c r="A16" s="4" t="inlineStr">
        <is>
          <t>Accounts payable, accrued expenses and other liabilities</t>
        </is>
      </c>
      <c r="B16" s="5" t="n">
        <v>51496</v>
      </c>
      <c r="C16" s="5" t="n">
        <v>2577</v>
      </c>
    </row>
    <row r="17">
      <c r="A17" s="4" t="inlineStr">
        <is>
          <t>Total liabilities</t>
        </is>
      </c>
      <c r="B17" s="5" t="n">
        <v>1069584</v>
      </c>
      <c r="C17" s="5" t="n">
        <v>102722</v>
      </c>
    </row>
    <row r="18">
      <c r="A18" s="4" t="inlineStr">
        <is>
          <t>Commitments and contingencies (Note 12)</t>
        </is>
      </c>
      <c r="B18" s="4" t="inlineStr">
        <is>
          <t xml:space="preserve"> </t>
        </is>
      </c>
      <c r="C18" s="4" t="inlineStr">
        <is>
          <t xml:space="preserve"> </t>
        </is>
      </c>
    </row>
    <row r="19">
      <c r="A19" s="3" t="inlineStr">
        <is>
          <t>Stockholders' equity</t>
        </is>
      </c>
    </row>
    <row r="20">
      <c r="A20" s="4" t="inlineStr">
        <is>
          <t>Common stock, $0.01 par value, 1,000,000,000 shares authorized; 12,662,358 shares issued and outstanding at June 30, 2021; 12,232,289 shares issued and outstanding at December 31, 2020</t>
        </is>
      </c>
      <c r="B20" s="5" t="n">
        <v>126</v>
      </c>
      <c r="C20" s="5" t="n">
        <v>122</v>
      </c>
    </row>
    <row r="21">
      <c r="A21" s="4" t="inlineStr">
        <is>
          <t>Additional paid-in capital</t>
        </is>
      </c>
      <c r="B21" s="5" t="n">
        <v>126176</v>
      </c>
      <c r="C21" s="5" t="n">
        <v>121677</v>
      </c>
    </row>
    <row r="22">
      <c r="A22" s="4" t="inlineStr">
        <is>
          <t>Accumulated distributions</t>
        </is>
      </c>
      <c r="B22" s="5" t="n">
        <v>-10825</v>
      </c>
      <c r="C22" s="5" t="n">
        <v>-7768</v>
      </c>
    </row>
    <row r="23">
      <c r="A23" s="4" t="inlineStr">
        <is>
          <t>Accumulated deficit</t>
        </is>
      </c>
      <c r="B23" s="5" t="n">
        <v>-20962</v>
      </c>
      <c r="C23" s="5" t="n">
        <v>-11948</v>
      </c>
    </row>
    <row r="24">
      <c r="A24" s="4" t="inlineStr">
        <is>
          <t>Total stockholders' equity</t>
        </is>
      </c>
      <c r="B24" s="5" t="n">
        <v>94515</v>
      </c>
      <c r="C24" s="5" t="n">
        <v>102083</v>
      </c>
    </row>
    <row r="25">
      <c r="A25" s="3" t="inlineStr">
        <is>
          <t>Noncontrolling interests</t>
        </is>
      </c>
    </row>
    <row r="26">
      <c r="A26" s="4" t="inlineStr">
        <is>
          <t>Limited partners</t>
        </is>
      </c>
      <c r="B26" s="5" t="n">
        <v>348604</v>
      </c>
      <c r="C26" s="5" t="n">
        <v>0</v>
      </c>
    </row>
    <row r="27">
      <c r="A27" s="4" t="inlineStr">
        <is>
          <t>Partially owned entities</t>
        </is>
      </c>
      <c r="B27" s="5" t="n">
        <v>217870</v>
      </c>
      <c r="C27" s="5" t="n">
        <v>0</v>
      </c>
    </row>
    <row r="28">
      <c r="A28" s="4" t="inlineStr">
        <is>
          <t>Total noncontrolling interests</t>
        </is>
      </c>
      <c r="B28" s="5" t="n">
        <v>566474</v>
      </c>
      <c r="C28" s="5" t="n">
        <v>0</v>
      </c>
    </row>
    <row r="29">
      <c r="A29" s="4" t="inlineStr">
        <is>
          <t>Total equity and noncontrolling interests</t>
        </is>
      </c>
      <c r="B29" s="5" t="n">
        <v>660989</v>
      </c>
      <c r="C29" s="5" t="n">
        <v>102083</v>
      </c>
    </row>
    <row r="30">
      <c r="A30" s="4" t="inlineStr">
        <is>
          <t>Total liabilities, equity and noncontrolling interests</t>
        </is>
      </c>
      <c r="B30" s="6" t="n">
        <v>1730573</v>
      </c>
      <c r="C30" s="6" t="n">
        <v>204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0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0 filed with the SEC.</t>
        </is>
      </c>
    </row>
    <row r="5">
      <c r="A5" s="4" t="inlineStr">
        <is>
          <t>Business combinations</t>
        </is>
      </c>
      <c r="B5" s="4" t="inlineStr">
        <is>
          <t>Business Combinations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densed consolidated statements of operations as incurred.</t>
        </is>
      </c>
    </row>
    <row r="6">
      <c r="A6" s="4" t="inlineStr">
        <is>
          <t>Organization and Offering Costs</t>
        </is>
      </c>
      <c r="B6" s="4" t="inlineStr">
        <is>
          <t>Organization and Offering Costs All organization and offering costs in connection with the distribution of Class A and Class TX shares in the primary portion of the Offering were the obligation of our advisor. We did not incur any liability for or reimburse our advisor for any of these organizational and offering costs, which totaled $14.1 million. Organization and offering costs in connection with the distribution of our Class T, Class D and Class I shares will be paid by purchasers of the shares or borne by us.</t>
        </is>
      </c>
    </row>
    <row r="7">
      <c r="A7" s="4" t="inlineStr">
        <is>
          <t>Other Assets</t>
        </is>
      </c>
      <c r="B7" s="4" t="inlineStr">
        <is>
          <t>Other AssetsOther assets consist primarily of intangible assets acquired in connection with the CRII Merger, as well as receivables, deferred tax assets, prepaid expenses, equipment, related party notes, related party receivables and other assets.</t>
        </is>
      </c>
    </row>
    <row r="8">
      <c r="A8" s="4" t="inlineStr">
        <is>
          <t>Debt</t>
        </is>
      </c>
      <c r="B8" s="4" t="inlineStr">
        <is>
          <t>Unsecured Promissory Notes The 2017 and 2019 6% Notes and 2017 6.25% Notes are unsecured notes issued to investors outside of the United States. These unsecured promissory notes are described in Note 6 . These instruments are similar in nature, have fixed interest rates and maturity dates, and are denominated in U.S. dollars.</t>
        </is>
      </c>
    </row>
    <row r="9">
      <c r="A9" s="4" t="inlineStr">
        <is>
          <t>Noncontrolling Interests</t>
        </is>
      </c>
      <c r="B9" s="4" t="inlineStr">
        <is>
          <t>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re accounted for as equity transactions. Noncontrolling interest – limited partners – These noncontrolling interests represent ownership interest in CROP ("OP Units") not held by CCI, the general partner. Net income or loss is allocated to these limited partners of CROP based on their ownership percentage. Issuance of additional Common Stock or OP Units to limited partners changes the ownership interests of both CCI and the limited partners of CROP. Consistent with the one-for-one relationship between the OP Units issued to CCI, limited partners are attributed a share of net income or loss in CROP based on their weighted-average ownership interest in CROP during the period. Noncontrolling interest – partially owned entities – These noncontrolling interests represent ownership interests that are not held by us in consolidated entities. Net income (loss) is allocated to noncontrolling interests in partially owned entities based on ownership percentage in those entities. Refer to Note 11 for more information on our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6 Months Ended</t>
        </is>
      </c>
    </row>
    <row r="2">
      <c r="B2" s="2" t="inlineStr">
        <is>
          <t>Jun. 30, 2021</t>
        </is>
      </c>
    </row>
    <row r="3">
      <c r="A3" s="3" t="inlineStr">
        <is>
          <t>Business Combination and Asset Acquisition [Abstract]</t>
        </is>
      </c>
    </row>
    <row r="4">
      <c r="A4" s="4" t="inlineStr">
        <is>
          <t>Schedule of Carrying Amounts of Consolidated Real Estate Assets</t>
        </is>
      </c>
      <c r="B4" s="4" t="inlineStr">
        <is>
          <t>The following table summarizes the carrying amounts of our consolidated real estate assets (in thousands): June 30, 2021 December 31, 2020 Land $ 166,059 $ 23,894 Buildings and improvements 1,088,117 139,110 Furniture, fixtures and equipment 1,581 3,983 Intangible assets 37,027 3,809 Construction in progress (1) 196,733 — 1,489,517 170,796 Less: Accumulated depreciation and amortization (25,086) (9,704) Real estate assets, net $ 1,464,431 $ 161,092 (1) Includes construction in progress for our development projects and capitalized costs for improvements not yet placed in service at our stabilized properties.</t>
        </is>
      </c>
    </row>
    <row r="5">
      <c r="A5" s="4" t="inlineStr">
        <is>
          <t>Schedule of Consideration in Merger Agreement</t>
        </is>
      </c>
      <c r="B5" s="4" t="inlineStr">
        <is>
          <t xml:space="preserve">The consideration given in exchange for CRII (in thousands, except share and unit data) is as follows: CRII Common stock issued and outstanding 213,434 Exchange ratio 2.015 CCI common stock issued as consideration 430,070 CCI's estimated value per share as of May 7, 2021 $ 10.83 Value of CCI common stock issued as consideration $ 4,658 </t>
        </is>
      </c>
    </row>
    <row r="6">
      <c r="A6" s="4" t="inlineStr">
        <is>
          <t>Schedule of Purchase Price Allocation of identifiable Asset and Liabilities Assumed</t>
        </is>
      </c>
      <c r="B6" s="4" t="inlineStr">
        <is>
          <t>The following table shows the preliminary purchase price allocation of CRII's identifiable asset and liabilities assumed as of May 7, 2021 (in thousands): Assets Real estate assets (1) $ 1,296,241 Investments in unconsolidated real estate entities 118,829 Cash and cash equivalents 31,799 Restricted cash 20,144 Other assets (2) 42,345 Total assets acquired $ 1,509,358 Liabilities Mortgage notes, net $ 622,095 Construction loans 64,114 Preferred stock 143,979 Unsecured promissory notes 48,643 Accounts payable, accrued expenses and other liabilities 40,934 Total liabilities assumed 919,765 Consolidated net assets acquired 589,593 Noncontrolling interests (3) (584,934) Net assets acquired $ 4,658 (1) Real estate assets acquired in connection with the CRII Merger include $33.2 million of intangible lease assets, which have a weighted-average amortization period of 0.5 years. (2) Other assets includes $32.1 million of intangible assets from the CRII Merger. Of this amount, $8.0 million relates to a promote asset which was removed upon the closing of the CMRI and CMR II Mergers on July 15, 2021. The remaining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t>
        </is>
      </c>
    </row>
    <row r="7">
      <c r="A7" s="4" t="inlineStr">
        <is>
          <t>Schedule of Revenue and Net Loss Since Acquisition</t>
        </is>
      </c>
      <c r="B7" s="4" t="inlineStr">
        <is>
          <t>The revenue and net loss generated from the assets acquired and liabilities assumed with the CRII Merger since the May 7, 2021 acquisition date to June 30, 2021 are as follows (in thousands): Revenue $ 16,252 Net loss $ (9,372)</t>
        </is>
      </c>
    </row>
    <row r="8">
      <c r="A8" s="4" t="inlineStr">
        <is>
          <t>Schedule of Pro Forma Information</t>
        </is>
      </c>
      <c r="B8" s="4" t="inlineStr">
        <is>
          <t>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in thousands): Three Months Ended June 30, Six Months Ended June 30, 2021 2020 2021 2020 Pro forma revenue: Historic results $ 19,241 $ 3,129 $ 22,659 $ 4,740 CRII Merger (excluding those in historic results) 11,510 21,377 36,657 43,545 Total $ 30,751 $ 24,506 $ 59,316 $ 48,285 Pro forma net loss: Historic results $ (21,400) $ (2,648) $ (24,410) $ (3,437) CRII Merger (excluding those in historic results) (5,341) (22,412) (13,300) (49,641) Total $ (26,741) $ (25,060) $ (37,710) $ (53,078)</t>
        </is>
      </c>
    </row>
    <row r="9">
      <c r="A9" s="4" t="inlineStr">
        <is>
          <t>Schedule of Purchase Price Allocation of Real Estate Assets Acquired</t>
        </is>
      </c>
      <c r="B9" s="4" t="inlineStr">
        <is>
          <t xml:space="preserve">The following table summarizes the purchase price allocation of Cottonwood One Upland during the six months ended June 30, 2020 (in thousands): Allocated Amounts Property Building Land Land Improvements Personal Property Intangible Total Cottonwood One Upland $ 82,146 $ 14,515 $ 3,009 $ 1,967 $ 2,305 $ 103,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6 Months Ended</t>
        </is>
      </c>
    </row>
    <row r="2">
      <c r="B2" s="2" t="inlineStr">
        <is>
          <t>Jun. 30, 2021</t>
        </is>
      </c>
    </row>
    <row r="3">
      <c r="A3" s="3" t="inlineStr">
        <is>
          <t>Real Estate [Abstract]</t>
        </is>
      </c>
    </row>
    <row r="4">
      <c r="A4" s="4" t="inlineStr">
        <is>
          <t>Schedule of Equity Method Investments</t>
        </is>
      </c>
      <c r="B4" s="4" t="inlineStr">
        <is>
          <t xml:space="preserve">Our investments in stabilized properties and related activity is as follows (in thousands): Property Location % Owned May 7, 2021 Purchase Date Value Investment Equity in Earnings (Losses) Distributions Balance at Stabilized Assets 3800 Main Houston, TX 50.0% $ 11,239 $ — $ (395) $ — $ 10,844 Cottonwood Bayview St. Petersburg, FL 71.0% 34,401 — (528) (140) 33,733 Cottonwood Ridgeview Plano, TX 90.5% 36,260 — (530) — 35,730 Fox Point Salt Lake City, UT 52.8% 18,668 — (316) (374) 17,978 Toscana at Valley Ridge Lewisville, TX 58.6% 11,017 — (181) (64) 10,772 Melrose Phase II Nashville, TN 24.9% 4,823 498 (64) (222) 5,035 Other 2,421 — (26) — 2,395 Total $ 118,829 $ 498 $ (2,040) $ (800) $ 116,487 </t>
        </is>
      </c>
    </row>
    <row r="5">
      <c r="A5" s="4" t="inlineStr">
        <is>
          <t>Schedule of Preferred Equity Investment In Unconsolidated Real Estate</t>
        </is>
      </c>
      <c r="B5" s="4" t="inlineStr">
        <is>
          <t xml:space="preserve">Our preferred equity investments consist of the following ($ in thousands): Development Location Units Commitment Date Preferred Return Total Commitment Amount Funded to Date Lector85 Ybor City, FL 254 08/15/2019 13 % (1) $ 9,900 $ 9,900 Vernon Boulevard Queens, NY 534 07/23/2020 13 % (2) 15,000 15,000 Riverfront West Sacramento, CA 285 11/30/2020 16 % 15,092 13,444 Total $ 39,992 $ 38,344 (1) Will be reduced to 10% annually upon the later to occur of (i) stabilization of the development project or (ii) the one-year anniversary of the receipt of all temporary certificates of occupancy subject to certain financial conditions being satisfied. (2) In addition to the preferred return, we receive a profit participation upon a liquidity event, pari passu alongside the preferred equity contribution from the Preferred Co-Investor. Development Balance at Contributions Equity in Earnings Balance at Lector85 $ 11,396 — $ 805 $ 12,201 Vernon Boulevard 15,886 — 1,052 16,938 Riverfront 2,718 10,764 482 13,964 Total $ 30,000 $ 10,764 $ 2,339 $ 43,103 Activity during the six months ended June 30, 2020 is as follows (in thousands): Development Balance at Contributions Equity in Earnings Balance at Lector85 $ 4,962 $ 5,211 $ 565 $ 10,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ortgage Notes And Revolving Credit Facility</t>
        </is>
      </c>
      <c r="B4" s="4" t="inlineStr">
        <is>
          <t>The following table is a summary of the mortgage notes and revolving credit facility secured by our properties as of June 30, 2021 and December 31, 2020 ($ in thousands): Principal Balance Outstanding Indebtedness Weighted-Average Interest Rate Weighted-Average Remaining Term (1) June 30, 2021 December 31, 2020 Fixed rate loans Fixed rate mortgages 4.03% 4.2 Years $ 213,517 $ 35,995 Total fixed rate loans 213,517 35,995 Variable rate loans (2) Floating rate mortgages (3) 2.81% 7.0 Years 440,813 — Variable rate revolving credit facility (4) 1.63% 3.7 Years 24,000 35,500 Total variable rate loans 464,813 35,500 Total secured loans 678,330 71,495 Unamortized debt issuance costs (1,215) (1,175) Premium on assumed debt, net 3,683 — Mortgage notes and revolving credit facility, net $ 680,798 $ 70,320 (1) For loans where we have the ability to exercise extension options at our own discretion, the maximum maturity date has been assumed. (2) The interest rate of our variable rate loans is primarily based on one-month LIBOR, which was 0.10% on June 30, 2021. (3) Our floating rate mortgages are accompanied by interest rate cap hedging instruments as required by the lenders. (4) We may obtain advances secured against Cottonwood One Upland up to $67.6 million on our variable rate revolving credit facility, as well as finance other future acquisitions up to $125.0 million in total revolving debt capacity, as long as certain loan-to-value ratios and other requirements are maintained.</t>
        </is>
      </c>
    </row>
    <row r="5">
      <c r="A5" s="4" t="inlineStr">
        <is>
          <t>Schedule of Mortgage Notes, Repayments of Principal</t>
        </is>
      </c>
      <c r="B5" s="4" t="inlineStr">
        <is>
          <t xml:space="preserve">The aggregate maturities, including amortizing principal payments on mortgage notes for years subsequent to June 30, 2021 are as follows (in thousands): Year Total 2021 $ 697 2022 2,349 2023 107,456 2024 140,373 2025 4,140 Thereafter 423,315 $ 678,330 </t>
        </is>
      </c>
    </row>
    <row r="6">
      <c r="A6" s="4" t="inlineStr">
        <is>
          <t>Schedule of Construction Loans</t>
        </is>
      </c>
      <c r="B6" s="4" t="inlineStr">
        <is>
          <t>Information on our construction loans are as follows ($ in thousands): Development Interest Rate Final Expiration Date Loan Amount Amount Drawn at June 30, 2021 Sugarmont Daily Libor + 3.0% September 30, 2022 $ 63,250 $ 49,344 Park Ave Daily Libor + 1.75% November 30, 2023 37,000 20,420 Cottonwood on Broadway Daily Libor + 1.9% May 15, 2024 44,625 11,050 Cottonwood on Highland Daily Libor + 2.75% (1) December 1, 2024 37,000 — $ 181,875 $ 80,814 (1) The Daily Libor rate for the Cottonwood on Highland construction loan is subject to a minimum floating index embedded floor rate of 0.5%, resulting in a minimum interest rate of 3.25%.</t>
        </is>
      </c>
    </row>
    <row r="7">
      <c r="A7" s="4" t="inlineStr">
        <is>
          <t>Schedule of Unsecured Promissory Notes</t>
        </is>
      </c>
      <c r="B7" s="4" t="inlineStr">
        <is>
          <t xml:space="preserve">Information on our unsecured promissory notes are as follows ($ in thousands): Offering Size Interest Rate Maturity Date June 30, 2021 2017 6.25% Notes $ 5,000 6.25% December 31, 2021 $ 5,000 2017 6% Notes 35,000 6.00% December 31, 2022 20,918 2019 6% Notes 25,000 6.00% December 31, 2023 22,725 $ 65,000 $ 48,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June 30, 2021 December 31, 2020 Carrying Value Fair Value Carrying Value Fair Value Financial Asset: Investments in real-estate related loans $ 9,026 $ 9,026 $ 8,206 $ 8,206 Financial Liability: Fixed rate mortgages $ 213,517 $ 217,001 $ 35,995 $ 38,658 Floating rate mortgages $ 440,813 $ 442,805 $ — $ — Variable rate revolving credit facility $ 24,000 $ 24,000 $ 35,500 $ 35,500 Construction loans $ 80,814 $ 80,814 $ — $ — Series 2016 Preferred Stock $ 140,833 $ 140,833 $ — $ — Series 2017 Preferred Stock $ 2,586 $ 2,586 $ — $ — Series 2019 Preferred Stock $ 63,757 $ 63,757 $ 32,933 $ 32,933 Unsecured promissory notes, net $ 48,643 $ 48,64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6 Months Ended</t>
        </is>
      </c>
    </row>
    <row r="2">
      <c r="B2" s="2" t="inlineStr">
        <is>
          <t>Jun. 30, 2021</t>
        </is>
      </c>
    </row>
    <row r="3">
      <c r="A3" s="3" t="inlineStr">
        <is>
          <t>Equity [Abstract]</t>
        </is>
      </c>
    </row>
    <row r="4">
      <c r="A4" s="4" t="inlineStr">
        <is>
          <t>Schedule of Preferred Stock</t>
        </is>
      </c>
      <c r="B4" s="4" t="inlineStr">
        <is>
          <t xml:space="preserve">Information on our preferred stock is as follows: Shares Outstanding at Dividend Rate Extension Dividend Rate Redemption Date Maximum Extension Date June 30, 2021 December 31, 2020 Series 2016 Preferred Stock 6.5% 7.0% January 31, 2022 January 31, 2023 14,083,310 — Series 2017 Preferred Stock 7.5% 8.0% January 31, 2022 January 31, 2024 258,550 — Series 2019 Preferred Stock 5.5% 6.0% December 31, 2023 December 31, 2025 6,375,713 3,308,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Repurchase Program Discounts</t>
        </is>
      </c>
      <c r="B4" s="4" t="inlineStr">
        <is>
          <t>Our board of directors has adopted a share repurchase program with respect to our preferred stock whereby, upon the request of a holder of our Series 2016, Series 2017 or Series 2019 preferred stock, we may, at the sole discretion of the board of directors, repurchase their shares at the following prices, which are dependent on how long such preferred stockholder has held each share: Share Purchase Anniversary Repurchase Price Less than 1 year $8.80 1 year $9.00 2 years $9.20 3 years $9.40 4 years $9.60 5 years $9.80 A stockholder’s death or complete disability, 2 years or more (Series 2019), 6 years of more (Series 2016 and Series 2017)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9" customWidth="1" min="1" max="1"/>
    <col width="21" customWidth="1" min="2" max="2"/>
    <col width="13" customWidth="1" min="3" max="3"/>
    <col width="31" customWidth="1" min="4" max="4"/>
    <col width="80" customWidth="1" min="5" max="5"/>
    <col width="14" customWidth="1" min="6" max="6"/>
  </cols>
  <sheetData>
    <row r="1">
      <c r="A1" s="1" t="inlineStr">
        <is>
          <t>Organization and Business (Details)</t>
        </is>
      </c>
      <c r="B1" s="2" t="inlineStr">
        <is>
          <t>Aug. 12, 2021USD ($)</t>
        </is>
      </c>
      <c r="C1" s="2" t="inlineStr">
        <is>
          <t>May 07, 2021</t>
        </is>
      </c>
      <c r="D1" s="2" t="inlineStr">
        <is>
          <t>Nov. 08, 2019USD ($)$ / shares</t>
        </is>
      </c>
      <c r="E1" s="2" t="inlineStr">
        <is>
          <t>Jun. 30, 2021USD ($)developmentProjectrealEstateUnitstateclassesOfStockapartmentCommunityparcelproperty</t>
        </is>
      </c>
      <c r="F1" s="2" t="inlineStr">
        <is>
          <t>Jul. 15, 2021</t>
        </is>
      </c>
    </row>
    <row r="2">
      <c r="A2" s="3" t="inlineStr">
        <is>
          <t>Subsidiary, Sale of Stock [Line Items]</t>
        </is>
      </c>
    </row>
    <row r="3">
      <c r="A3" s="4" t="inlineStr">
        <is>
          <t>Value of shares in offering | $</t>
        </is>
      </c>
      <c r="E3" s="6" t="n">
        <v>750000000</v>
      </c>
    </row>
    <row r="4">
      <c r="A4" s="4" t="inlineStr">
        <is>
          <t>Number of classes of stock | classesOfStock</t>
        </is>
      </c>
      <c r="E4" s="5" t="n">
        <v>2</v>
      </c>
    </row>
    <row r="5">
      <c r="A5" s="4" t="inlineStr">
        <is>
          <t>Number of multifamily apartment communities | apartmentCommunity</t>
        </is>
      </c>
      <c r="E5" s="5" t="n">
        <v>17</v>
      </c>
    </row>
    <row r="6">
      <c r="A6" s="4" t="inlineStr">
        <is>
          <t>Number of real estate units | realEstateUnit</t>
        </is>
      </c>
      <c r="E6" s="5" t="n">
        <v>13000</v>
      </c>
    </row>
    <row r="7">
      <c r="A7" s="4" t="inlineStr">
        <is>
          <t>Number of units leasing up | realEstateUnit</t>
        </is>
      </c>
      <c r="E7" s="5" t="n">
        <v>341</v>
      </c>
    </row>
    <row r="8">
      <c r="A8" s="4" t="inlineStr">
        <is>
          <t>Subsequent event</t>
        </is>
      </c>
    </row>
    <row r="9">
      <c r="A9" s="3" t="inlineStr">
        <is>
          <t>Subsidiary, Sale of Stock [Line Items]</t>
        </is>
      </c>
    </row>
    <row r="10">
      <c r="A10" s="4" t="inlineStr">
        <is>
          <t>Value of shares in offering | $</t>
        </is>
      </c>
      <c r="B10" s="6" t="n">
        <v>1000000000</v>
      </c>
    </row>
    <row r="11">
      <c r="A11" s="4" t="inlineStr">
        <is>
          <t>Cottonwood Affiliates</t>
        </is>
      </c>
    </row>
    <row r="12">
      <c r="A12" s="3" t="inlineStr">
        <is>
          <t>Subsidiary, Sale of Stock [Line Items]</t>
        </is>
      </c>
    </row>
    <row r="13">
      <c r="A13" s="4" t="inlineStr">
        <is>
          <t>Number of real estate units | realEstateUnit</t>
        </is>
      </c>
      <c r="E13" s="5" t="n">
        <v>7300</v>
      </c>
    </row>
    <row r="14">
      <c r="A14" s="4" t="inlineStr">
        <is>
          <t>CROP</t>
        </is>
      </c>
    </row>
    <row r="15">
      <c r="A15" s="3" t="inlineStr">
        <is>
          <t>Subsidiary, Sale of Stock [Line Items]</t>
        </is>
      </c>
    </row>
    <row r="16">
      <c r="A16" s="4" t="inlineStr">
        <is>
          <t>Share conversion ratio</t>
        </is>
      </c>
      <c r="C16" s="8" t="n">
        <v>2.015</v>
      </c>
    </row>
    <row r="17">
      <c r="A17" s="4" t="inlineStr">
        <is>
          <t>CROP | Subsequent event</t>
        </is>
      </c>
    </row>
    <row r="18">
      <c r="A18" s="3" t="inlineStr">
        <is>
          <t>Subsidiary, Sale of Stock [Line Items]</t>
        </is>
      </c>
    </row>
    <row r="19">
      <c r="A19" s="4" t="inlineStr">
        <is>
          <t>Ownership interest (in percentage)</t>
        </is>
      </c>
      <c r="F19" s="4" t="inlineStr">
        <is>
          <t>100.00%</t>
        </is>
      </c>
    </row>
    <row r="20">
      <c r="A20" s="4" t="inlineStr">
        <is>
          <t>Class A | CRII Merger</t>
        </is>
      </c>
    </row>
    <row r="21">
      <c r="A21" s="3" t="inlineStr">
        <is>
          <t>Subsidiary, Sale of Stock [Line Items]</t>
        </is>
      </c>
    </row>
    <row r="22">
      <c r="A22" s="4" t="inlineStr">
        <is>
          <t>Share conversion ratio</t>
        </is>
      </c>
      <c r="C22" s="8" t="n">
        <v>2.015</v>
      </c>
    </row>
    <row r="23">
      <c r="A23" s="4" t="inlineStr">
        <is>
          <t>Series 2016 Preferred Stock | CRII Merger</t>
        </is>
      </c>
    </row>
    <row r="24">
      <c r="A24" s="3" t="inlineStr">
        <is>
          <t>Subsidiary, Sale of Stock [Line Items]</t>
        </is>
      </c>
    </row>
    <row r="25">
      <c r="A25" s="4" t="inlineStr">
        <is>
          <t>Share conversion ratio</t>
        </is>
      </c>
      <c r="C25" s="5" t="n">
        <v>1</v>
      </c>
    </row>
    <row r="26">
      <c r="A26" s="4" t="inlineStr">
        <is>
          <t>Series 2017 Preferred Stock | CRII Merger</t>
        </is>
      </c>
    </row>
    <row r="27">
      <c r="A27" s="3" t="inlineStr">
        <is>
          <t>Subsidiary, Sale of Stock [Line Items]</t>
        </is>
      </c>
    </row>
    <row r="28">
      <c r="A28" s="4" t="inlineStr">
        <is>
          <t>Share conversion ratio</t>
        </is>
      </c>
      <c r="C28" s="5" t="n">
        <v>1</v>
      </c>
    </row>
    <row r="29">
      <c r="A29" s="4" t="inlineStr">
        <is>
          <t>Series 2019 Preferred Stock | CROP</t>
        </is>
      </c>
    </row>
    <row r="30">
      <c r="A30" s="3" t="inlineStr">
        <is>
          <t>Subsidiary, Sale of Stock [Line Items]</t>
        </is>
      </c>
    </row>
    <row r="31">
      <c r="A31" s="4" t="inlineStr">
        <is>
          <t>Share conversion ratio</t>
        </is>
      </c>
      <c r="C31" s="5" t="n">
        <v>1</v>
      </c>
    </row>
    <row r="32">
      <c r="A32" s="4" t="inlineStr">
        <is>
          <t>LTIP Unit | CROP</t>
        </is>
      </c>
    </row>
    <row r="33">
      <c r="A33" s="3" t="inlineStr">
        <is>
          <t>Subsidiary, Sale of Stock [Line Items]</t>
        </is>
      </c>
    </row>
    <row r="34">
      <c r="A34" s="4" t="inlineStr">
        <is>
          <t>Share conversion ratio</t>
        </is>
      </c>
      <c r="C34" s="5" t="n">
        <v>1</v>
      </c>
    </row>
    <row r="35">
      <c r="A35" s="4" t="inlineStr">
        <is>
          <t>CCOP Special LTIP Units | CROP</t>
        </is>
      </c>
    </row>
    <row r="36">
      <c r="A36" s="3" t="inlineStr">
        <is>
          <t>Subsidiary, Sale of Stock [Line Items]</t>
        </is>
      </c>
    </row>
    <row r="37">
      <c r="A37" s="4" t="inlineStr">
        <is>
          <t>Share conversion ratio</t>
        </is>
      </c>
      <c r="C37" s="5" t="n">
        <v>1</v>
      </c>
    </row>
    <row r="38">
      <c r="A38" s="4" t="inlineStr">
        <is>
          <t>CROP Common Unit | CROP</t>
        </is>
      </c>
    </row>
    <row r="39">
      <c r="A39" s="3" t="inlineStr">
        <is>
          <t>Subsidiary, Sale of Stock [Line Items]</t>
        </is>
      </c>
    </row>
    <row r="40">
      <c r="A40" s="4" t="inlineStr">
        <is>
          <t>Share conversion ratio</t>
        </is>
      </c>
      <c r="C40" s="5" t="n">
        <v>1</v>
      </c>
    </row>
    <row r="41">
      <c r="A41" s="4" t="inlineStr">
        <is>
          <t>Wholly Owned Properties</t>
        </is>
      </c>
    </row>
    <row r="42">
      <c r="A42" s="3" t="inlineStr">
        <is>
          <t>Subsidiary, Sale of Stock [Line Items]</t>
        </is>
      </c>
    </row>
    <row r="43">
      <c r="A43" s="4" t="inlineStr">
        <is>
          <t>Number of multifamily apartment communities | apartmentCommunity</t>
        </is>
      </c>
      <c r="E43" s="5" t="n">
        <v>29</v>
      </c>
    </row>
    <row r="44">
      <c r="A44" s="4" t="inlineStr">
        <is>
          <t>Number of real estate units | realEstateUnit</t>
        </is>
      </c>
      <c r="E44" s="5" t="n">
        <v>8373</v>
      </c>
    </row>
    <row r="45">
      <c r="A45" s="4" t="inlineStr">
        <is>
          <t>Number of multifamily apartment development | developmentProject</t>
        </is>
      </c>
      <c r="E45" s="5" t="n">
        <v>3</v>
      </c>
    </row>
    <row r="46">
      <c r="A46" s="4" t="inlineStr">
        <is>
          <t>Number of preferred equity investment development projects | realEstateUnit</t>
        </is>
      </c>
      <c r="E46" s="5" t="n">
        <v>1073</v>
      </c>
    </row>
    <row r="47">
      <c r="A47" s="4" t="inlineStr">
        <is>
          <t>Number of multifamily apartment development In investment | developmentProject</t>
        </is>
      </c>
      <c r="E47" s="5" t="n">
        <v>1</v>
      </c>
    </row>
    <row r="48">
      <c r="A48" s="4" t="inlineStr">
        <is>
          <t>Number of parcels of land held for development and investments | parcel</t>
        </is>
      </c>
      <c r="E48" s="5" t="n">
        <v>2</v>
      </c>
    </row>
    <row r="49">
      <c r="A49" s="4" t="inlineStr">
        <is>
          <t>Wholly Owned Properties | Construction</t>
        </is>
      </c>
    </row>
    <row r="50">
      <c r="A50" s="3" t="inlineStr">
        <is>
          <t>Subsidiary, Sale of Stock [Line Items]</t>
        </is>
      </c>
    </row>
    <row r="51">
      <c r="A51" s="4" t="inlineStr">
        <is>
          <t>Number of multifamily apartment communities | apartmentCommunity</t>
        </is>
      </c>
      <c r="E51" s="5" t="n">
        <v>4</v>
      </c>
    </row>
    <row r="52">
      <c r="A52" s="4" t="inlineStr">
        <is>
          <t>Number of real estate units | realEstateUnit</t>
        </is>
      </c>
      <c r="E52" s="5" t="n">
        <v>1079</v>
      </c>
    </row>
    <row r="53">
      <c r="A53" s="4" t="inlineStr">
        <is>
          <t>Partially Owned Properties</t>
        </is>
      </c>
    </row>
    <row r="54">
      <c r="A54" s="3" t="inlineStr">
        <is>
          <t>Subsidiary, Sale of Stock [Line Items]</t>
        </is>
      </c>
    </row>
    <row r="55">
      <c r="A55" s="4" t="inlineStr">
        <is>
          <t>Number of multifamily apartment communities | apartmentCommunity</t>
        </is>
      </c>
      <c r="E55" s="5" t="n">
        <v>55</v>
      </c>
    </row>
    <row r="56">
      <c r="A56" s="4" t="inlineStr">
        <is>
          <t>Number of real estate units | realEstateUnit</t>
        </is>
      </c>
      <c r="E56" s="5" t="n">
        <v>15365</v>
      </c>
    </row>
    <row r="57">
      <c r="A57" s="4" t="inlineStr">
        <is>
          <t>Number of real estate properties | property</t>
        </is>
      </c>
      <c r="E57" s="5" t="n">
        <v>20</v>
      </c>
    </row>
    <row r="58">
      <c r="A58" s="4" t="inlineStr">
        <is>
          <t>Number of states in real estate property | state</t>
        </is>
      </c>
      <c r="E58" s="5" t="n">
        <v>13</v>
      </c>
    </row>
    <row r="59">
      <c r="A59" s="4" t="inlineStr">
        <is>
          <t>Primary Offering</t>
        </is>
      </c>
    </row>
    <row r="60">
      <c r="A60" s="3" t="inlineStr">
        <is>
          <t>Subsidiary, Sale of Stock [Line Items]</t>
        </is>
      </c>
    </row>
    <row r="61">
      <c r="A61" s="4" t="inlineStr">
        <is>
          <t>Value of shares in offering | $</t>
        </is>
      </c>
      <c r="E61" s="6" t="n">
        <v>675000000</v>
      </c>
    </row>
    <row r="62">
      <c r="A62" s="4" t="inlineStr">
        <is>
          <t>Primary Offering | Subsequent event</t>
        </is>
      </c>
    </row>
    <row r="63">
      <c r="A63" s="3" t="inlineStr">
        <is>
          <t>Subsidiary, Sale of Stock [Line Items]</t>
        </is>
      </c>
    </row>
    <row r="64">
      <c r="A64" s="4" t="inlineStr">
        <is>
          <t>Value of shares in offering | $</t>
        </is>
      </c>
      <c r="B64" s="5" t="n">
        <v>900000000</v>
      </c>
    </row>
    <row r="65">
      <c r="A65" s="4" t="inlineStr">
        <is>
          <t>Distribution Reinvestment Plan</t>
        </is>
      </c>
    </row>
    <row r="66">
      <c r="A66" s="3" t="inlineStr">
        <is>
          <t>Subsidiary, Sale of Stock [Line Items]</t>
        </is>
      </c>
    </row>
    <row r="67">
      <c r="A67" s="4" t="inlineStr">
        <is>
          <t>Value of shares in offering | $</t>
        </is>
      </c>
      <c r="E67" s="6" t="n">
        <v>75000000</v>
      </c>
    </row>
    <row r="68">
      <c r="A68" s="4" t="inlineStr">
        <is>
          <t>Distribution Reinvestment Plan | Subsequent event</t>
        </is>
      </c>
    </row>
    <row r="69">
      <c r="A69" s="3" t="inlineStr">
        <is>
          <t>Subsidiary, Sale of Stock [Line Items]</t>
        </is>
      </c>
    </row>
    <row r="70">
      <c r="A70" s="4" t="inlineStr">
        <is>
          <t>Value of shares in offering | $</t>
        </is>
      </c>
      <c r="B70" s="6" t="n">
        <v>100000000</v>
      </c>
    </row>
    <row r="71">
      <c r="A71" s="4" t="inlineStr">
        <is>
          <t>Private Placement | 2019 Preferred Stock</t>
        </is>
      </c>
    </row>
    <row r="72">
      <c r="A72" s="3" t="inlineStr">
        <is>
          <t>Subsidiary, Sale of Stock [Line Items]</t>
        </is>
      </c>
    </row>
    <row r="73">
      <c r="A73" s="4" t="inlineStr">
        <is>
          <t>Value of shares in offering | $</t>
        </is>
      </c>
      <c r="D73" s="6" t="n">
        <v>100000000</v>
      </c>
    </row>
    <row r="74">
      <c r="A74" s="4" t="inlineStr">
        <is>
          <t>Share price (in dollars per share) | $ / shares</t>
        </is>
      </c>
      <c r="D74"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6 Months Ended</t>
        </is>
      </c>
    </row>
    <row r="2">
      <c r="B2" s="2" t="inlineStr">
        <is>
          <t>Jun. 30, 2021USD ($)</t>
        </is>
      </c>
    </row>
    <row r="3">
      <c r="A3" s="4" t="inlineStr">
        <is>
          <t>OP Units</t>
        </is>
      </c>
    </row>
    <row r="4">
      <c r="A4" s="3" t="inlineStr">
        <is>
          <t>Debt Instrument [Line Items]</t>
        </is>
      </c>
    </row>
    <row r="5">
      <c r="A5" s="4" t="inlineStr">
        <is>
          <t>Share conversion ratio</t>
        </is>
      </c>
      <c r="B5" s="5" t="n">
        <v>1</v>
      </c>
    </row>
    <row r="6">
      <c r="A6" s="4" t="inlineStr">
        <is>
          <t>2019 notes</t>
        </is>
      </c>
    </row>
    <row r="7">
      <c r="A7" s="3" t="inlineStr">
        <is>
          <t>Debt Instrument [Line Items]</t>
        </is>
      </c>
    </row>
    <row r="8">
      <c r="A8" s="4" t="inlineStr">
        <is>
          <t>Interest Rate</t>
        </is>
      </c>
      <c r="B8" s="4" t="inlineStr">
        <is>
          <t>6.00%</t>
        </is>
      </c>
    </row>
    <row r="9">
      <c r="A9" s="4" t="inlineStr">
        <is>
          <t>2017 notes | Unsecured debt</t>
        </is>
      </c>
    </row>
    <row r="10">
      <c r="A10" s="3" t="inlineStr">
        <is>
          <t>Debt Instrument [Line Items]</t>
        </is>
      </c>
    </row>
    <row r="11">
      <c r="A11" s="4" t="inlineStr">
        <is>
          <t>Interest Rate</t>
        </is>
      </c>
      <c r="B11" s="4" t="inlineStr">
        <is>
          <t>6.25%</t>
        </is>
      </c>
    </row>
    <row r="12">
      <c r="A12" s="4" t="inlineStr">
        <is>
          <t>IPO | Cottonwood Communities Management, LLC</t>
        </is>
      </c>
    </row>
    <row r="13">
      <c r="A13" s="3" t="inlineStr">
        <is>
          <t>Debt Instrument [Line Items]</t>
        </is>
      </c>
    </row>
    <row r="14">
      <c r="A14" s="4" t="inlineStr">
        <is>
          <t>Offering costs incurred</t>
        </is>
      </c>
      <c r="B14" s="9" t="n">
        <v>14.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arrying Amounts of Real Estate Assets (Details) - USD ($) $ in Thousands</t>
        </is>
      </c>
      <c r="B1" s="2" t="inlineStr">
        <is>
          <t>Jun. 30, 2021</t>
        </is>
      </c>
      <c r="C1" s="2" t="inlineStr">
        <is>
          <t>Dec. 31, 2020</t>
        </is>
      </c>
    </row>
    <row r="2">
      <c r="A2" s="3" t="inlineStr">
        <is>
          <t>Business Combination and Asset Acquisition [Abstract]</t>
        </is>
      </c>
    </row>
    <row r="3">
      <c r="A3" s="4" t="inlineStr">
        <is>
          <t>Land</t>
        </is>
      </c>
      <c r="B3" s="6" t="n">
        <v>166059</v>
      </c>
      <c r="C3" s="6" t="n">
        <v>23894</v>
      </c>
    </row>
    <row r="4">
      <c r="A4" s="4" t="inlineStr">
        <is>
          <t>Buildings and improvements</t>
        </is>
      </c>
      <c r="B4" s="5" t="n">
        <v>1088117</v>
      </c>
      <c r="C4" s="5" t="n">
        <v>139110</v>
      </c>
    </row>
    <row r="5">
      <c r="A5" s="4" t="inlineStr">
        <is>
          <t>Furniture, fixtures and equipment</t>
        </is>
      </c>
      <c r="B5" s="5" t="n">
        <v>1581</v>
      </c>
      <c r="C5" s="5" t="n">
        <v>3983</v>
      </c>
    </row>
    <row r="6">
      <c r="A6" s="4" t="inlineStr">
        <is>
          <t>Intangible assets</t>
        </is>
      </c>
      <c r="B6" s="5" t="n">
        <v>37027</v>
      </c>
      <c r="C6" s="5" t="n">
        <v>3809</v>
      </c>
    </row>
    <row r="7">
      <c r="A7" s="4" t="inlineStr">
        <is>
          <t>Construction in progress</t>
        </is>
      </c>
      <c r="B7" s="5" t="n">
        <v>196733</v>
      </c>
      <c r="C7" s="5" t="n">
        <v>0</v>
      </c>
    </row>
    <row r="8">
      <c r="A8" s="4" t="inlineStr">
        <is>
          <t>Real estate investment property, at cost</t>
        </is>
      </c>
      <c r="B8" s="5" t="n">
        <v>1489517</v>
      </c>
      <c r="C8" s="5" t="n">
        <v>170796</v>
      </c>
    </row>
    <row r="9">
      <c r="A9" s="4" t="inlineStr">
        <is>
          <t>Less: Accumulated depreciation and amortization</t>
        </is>
      </c>
      <c r="B9" s="5" t="n">
        <v>-25086</v>
      </c>
      <c r="C9" s="5" t="n">
        <v>-9704</v>
      </c>
    </row>
    <row r="10">
      <c r="A10" s="4" t="inlineStr">
        <is>
          <t>Real estate assets, net</t>
        </is>
      </c>
      <c r="B10" s="6" t="n">
        <v>1464431</v>
      </c>
      <c r="C10" s="6" t="n">
        <v>161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2662358</v>
      </c>
      <c r="C5" s="5" t="n">
        <v>12232289</v>
      </c>
    </row>
    <row r="6">
      <c r="A6" s="4" t="inlineStr">
        <is>
          <t>Common stock, shares outstanding (in shares)</t>
        </is>
      </c>
      <c r="B6" s="5" t="n">
        <v>12662358</v>
      </c>
      <c r="C6" s="5" t="n">
        <v>12232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Real Estate Assets, Net - Considerations in Merger Agreement (Details) - Common Stock $ / shares in Units, $ in Thousands</t>
        </is>
      </c>
      <c r="B1" s="2" t="inlineStr">
        <is>
          <t>May 07, 2021USD ($)$ / sharesshares</t>
        </is>
      </c>
    </row>
    <row r="2">
      <c r="A2" s="4" t="inlineStr">
        <is>
          <t>CRII Merger</t>
        </is>
      </c>
    </row>
    <row r="3">
      <c r="A3" s="3" t="inlineStr">
        <is>
          <t>Business Acquisition, Equity Interests Issued or Issuable [Line Items]</t>
        </is>
      </c>
    </row>
    <row r="4">
      <c r="A4" s="4" t="inlineStr">
        <is>
          <t>CRII Common stock issued and outstanding (in shares)</t>
        </is>
      </c>
      <c r="B4" s="5" t="n">
        <v>213434</v>
      </c>
    </row>
    <row r="5">
      <c r="A5" s="4" t="inlineStr">
        <is>
          <t>Exchange ratio</t>
        </is>
      </c>
      <c r="B5" s="8" t="n">
        <v>2.015</v>
      </c>
    </row>
    <row r="6">
      <c r="A6" s="4" t="inlineStr">
        <is>
          <t>CCI common stock issued as consideration (in shares)</t>
        </is>
      </c>
      <c r="B6" s="5" t="n">
        <v>213434</v>
      </c>
    </row>
    <row r="7">
      <c r="A7" s="4" t="inlineStr">
        <is>
          <t>CCI</t>
        </is>
      </c>
    </row>
    <row r="8">
      <c r="A8" s="3" t="inlineStr">
        <is>
          <t>Business Acquisition, Equity Interests Issued or Issuable [Line Items]</t>
        </is>
      </c>
    </row>
    <row r="9">
      <c r="A9" s="4" t="inlineStr">
        <is>
          <t>CRII Common stock issued and outstanding (in shares)</t>
        </is>
      </c>
      <c r="B9" s="5" t="n">
        <v>430070</v>
      </c>
    </row>
    <row r="10">
      <c r="A10" s="4" t="inlineStr">
        <is>
          <t>CCI common stock issued as consideration (in shares)</t>
        </is>
      </c>
      <c r="B10" s="5" t="n">
        <v>430070</v>
      </c>
    </row>
    <row r="11">
      <c r="A11" s="4" t="inlineStr">
        <is>
          <t>CCI's estimated value per share (in dollars per share) | $ / shares</t>
        </is>
      </c>
      <c r="B11" s="7" t="n">
        <v>10.83</v>
      </c>
    </row>
    <row r="12">
      <c r="A12" s="4" t="inlineStr">
        <is>
          <t>Value of CCI common stock issued as consideration | $</t>
        </is>
      </c>
      <c r="B12" s="6" t="n">
        <v>46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al Estate Assets, Net - Purchase Price Allocation (Details) - USD ($) $ in Thousands</t>
        </is>
      </c>
      <c r="B1" s="2" t="inlineStr">
        <is>
          <t>May 07, 2021</t>
        </is>
      </c>
      <c r="C1" s="2" t="inlineStr">
        <is>
          <t>Jun. 30, 2020</t>
        </is>
      </c>
      <c r="D1" s="2" t="inlineStr">
        <is>
          <t>Jun. 30, 2020</t>
        </is>
      </c>
    </row>
    <row r="2">
      <c r="A2" s="3" t="inlineStr">
        <is>
          <t>Liabilities</t>
        </is>
      </c>
    </row>
    <row r="3">
      <c r="A3" s="4" t="inlineStr">
        <is>
          <t>Intangible assets from merger</t>
        </is>
      </c>
      <c r="B3" s="6" t="n">
        <v>33200</v>
      </c>
    </row>
    <row r="4">
      <c r="A4" s="4" t="inlineStr">
        <is>
          <t>Weighted-average amortization period (in years)</t>
        </is>
      </c>
      <c r="B4" s="4" t="inlineStr">
        <is>
          <t>6 months</t>
        </is>
      </c>
      <c r="C4" s="4" t="inlineStr">
        <is>
          <t>6 months</t>
        </is>
      </c>
      <c r="D4" s="4" t="inlineStr">
        <is>
          <t>6 months</t>
        </is>
      </c>
    </row>
    <row r="5">
      <c r="A5" s="4" t="inlineStr">
        <is>
          <t>Other Assets</t>
        </is>
      </c>
    </row>
    <row r="6">
      <c r="A6" s="3" t="inlineStr">
        <is>
          <t>Liabilities</t>
        </is>
      </c>
    </row>
    <row r="7">
      <c r="A7" s="4" t="inlineStr">
        <is>
          <t>Intangible assets from merger</t>
        </is>
      </c>
      <c r="B7" s="6" t="n">
        <v>24100</v>
      </c>
    </row>
    <row r="8">
      <c r="A8" s="4" t="inlineStr">
        <is>
          <t>Weighted-average amortization period (in years)</t>
        </is>
      </c>
      <c r="B8" s="4" t="inlineStr">
        <is>
          <t>9 years 2 months 12 days</t>
        </is>
      </c>
    </row>
    <row r="9">
      <c r="A9" s="4" t="inlineStr">
        <is>
          <t>Intangible assets from merger, weighted average useful life (in years)</t>
        </is>
      </c>
      <c r="B9" s="4" t="inlineStr">
        <is>
          <t>8 years 9 months 18 days</t>
        </is>
      </c>
    </row>
    <row r="10">
      <c r="A10" s="4" t="inlineStr">
        <is>
          <t>Acquisition of intangible assets</t>
        </is>
      </c>
      <c r="B10" s="6" t="n">
        <v>22200</v>
      </c>
    </row>
    <row r="11">
      <c r="A11" s="4" t="inlineStr">
        <is>
          <t>Disposition fees</t>
        </is>
      </c>
      <c r="B11" s="6" t="n">
        <v>1900</v>
      </c>
    </row>
    <row r="12">
      <c r="A12" s="4" t="inlineStr">
        <is>
          <t>Disposition fees, weighted average useful life (in years)</t>
        </is>
      </c>
      <c r="B12" s="4" t="inlineStr">
        <is>
          <t>3 years 9 months 18 days</t>
        </is>
      </c>
    </row>
    <row r="13">
      <c r="A13" s="4" t="inlineStr">
        <is>
          <t>Promote | Other Assets</t>
        </is>
      </c>
    </row>
    <row r="14">
      <c r="A14" s="3" t="inlineStr">
        <is>
          <t>Liabilities</t>
        </is>
      </c>
    </row>
    <row r="15">
      <c r="A15" s="4" t="inlineStr">
        <is>
          <t>Intangible assets from merger</t>
        </is>
      </c>
      <c r="B15" s="6" t="n">
        <v>8000</v>
      </c>
    </row>
    <row r="16">
      <c r="A16" s="4" t="inlineStr">
        <is>
          <t>CRII Merger</t>
        </is>
      </c>
    </row>
    <row r="17">
      <c r="A17" s="3" t="inlineStr">
        <is>
          <t>Assets</t>
        </is>
      </c>
    </row>
    <row r="18">
      <c r="A18" s="4" t="inlineStr">
        <is>
          <t>Real estate assets</t>
        </is>
      </c>
      <c r="B18" s="5" t="n">
        <v>1296241</v>
      </c>
    </row>
    <row r="19">
      <c r="A19" s="4" t="inlineStr">
        <is>
          <t>Investments in unconsolidated real estate entities</t>
        </is>
      </c>
      <c r="B19" s="5" t="n">
        <v>118829</v>
      </c>
    </row>
    <row r="20">
      <c r="A20" s="4" t="inlineStr">
        <is>
          <t>Cash and cash equivalents</t>
        </is>
      </c>
      <c r="B20" s="5" t="n">
        <v>31799</v>
      </c>
    </row>
    <row r="21">
      <c r="A21" s="4" t="inlineStr">
        <is>
          <t>Restricted cash</t>
        </is>
      </c>
      <c r="B21" s="5" t="n">
        <v>20144</v>
      </c>
    </row>
    <row r="22">
      <c r="A22" s="4" t="inlineStr">
        <is>
          <t>Other assets</t>
        </is>
      </c>
      <c r="B22" s="5" t="n">
        <v>42345</v>
      </c>
    </row>
    <row r="23">
      <c r="A23" s="4" t="inlineStr">
        <is>
          <t>Total assets acquired</t>
        </is>
      </c>
      <c r="B23" s="5" t="n">
        <v>1509358</v>
      </c>
    </row>
    <row r="24">
      <c r="A24" s="3" t="inlineStr">
        <is>
          <t>Liabilities</t>
        </is>
      </c>
    </row>
    <row r="25">
      <c r="A25" s="4" t="inlineStr">
        <is>
          <t>Mortgage notes, net</t>
        </is>
      </c>
      <c r="B25" s="5" t="n">
        <v>622095</v>
      </c>
    </row>
    <row r="26">
      <c r="A26" s="4" t="inlineStr">
        <is>
          <t>Construction loans</t>
        </is>
      </c>
      <c r="B26" s="5" t="n">
        <v>64114</v>
      </c>
    </row>
    <row r="27">
      <c r="A27" s="4" t="inlineStr">
        <is>
          <t>Preferred stock</t>
        </is>
      </c>
      <c r="B27" s="5" t="n">
        <v>143979</v>
      </c>
    </row>
    <row r="28">
      <c r="A28" s="4" t="inlineStr">
        <is>
          <t>Unsecured promissory notes</t>
        </is>
      </c>
      <c r="B28" s="5" t="n">
        <v>48643</v>
      </c>
    </row>
    <row r="29">
      <c r="A29" s="4" t="inlineStr">
        <is>
          <t>Accounts payable, accrued expenses and other liabilities</t>
        </is>
      </c>
      <c r="B29" s="5" t="n">
        <v>40934</v>
      </c>
    </row>
    <row r="30">
      <c r="A30" s="4" t="inlineStr">
        <is>
          <t>Total liabilities assumed</t>
        </is>
      </c>
      <c r="B30" s="5" t="n">
        <v>919765</v>
      </c>
    </row>
    <row r="31">
      <c r="A31" s="4" t="inlineStr">
        <is>
          <t>Consolidated net assets acquired</t>
        </is>
      </c>
      <c r="B31" s="5" t="n">
        <v>589593</v>
      </c>
    </row>
    <row r="32">
      <c r="A32" s="4" t="inlineStr">
        <is>
          <t>Noncontrolling interests</t>
        </is>
      </c>
      <c r="B32" s="5" t="n">
        <v>-584934</v>
      </c>
    </row>
    <row r="33">
      <c r="A33" s="4" t="inlineStr">
        <is>
          <t>Net assets acquired</t>
        </is>
      </c>
      <c r="B33" s="5" t="n">
        <v>4658</v>
      </c>
    </row>
    <row r="34">
      <c r="A34" s="4" t="inlineStr">
        <is>
          <t>CRII Merger | Other Assets</t>
        </is>
      </c>
    </row>
    <row r="35">
      <c r="A35" s="3" t="inlineStr">
        <is>
          <t>Liabilities</t>
        </is>
      </c>
    </row>
    <row r="36">
      <c r="A36" s="4" t="inlineStr">
        <is>
          <t>Intangible assets from merger</t>
        </is>
      </c>
      <c r="B36" s="6" t="n">
        <v>32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3" customWidth="1" min="2" max="2"/>
    <col width="21" customWidth="1" min="3" max="3"/>
    <col width="21" customWidth="1" min="4" max="4"/>
    <col width="51" customWidth="1" min="5" max="5"/>
  </cols>
  <sheetData>
    <row r="1">
      <c r="A1" s="1" t="inlineStr">
        <is>
          <t>Real Estate Assets, Net - Additional Information (Details) $ in Millions</t>
        </is>
      </c>
      <c r="B1" s="2" t="inlineStr">
        <is>
          <t>May 07, 2021</t>
        </is>
      </c>
      <c r="C1" s="2" t="inlineStr">
        <is>
          <t>Jun. 30, 2020USD ($)</t>
        </is>
      </c>
      <c r="D1" s="2" t="inlineStr">
        <is>
          <t>Jun. 30, 2020USD ($)</t>
        </is>
      </c>
      <c r="E1" s="2" t="inlineStr">
        <is>
          <t>Jun. 30, 2021apartmentCommunitydevelopmentProperty</t>
        </is>
      </c>
    </row>
    <row r="2">
      <c r="A2" s="3" t="inlineStr">
        <is>
          <t>Business Combination and Asset Acquisition [Abstract]</t>
        </is>
      </c>
    </row>
    <row r="3">
      <c r="A3" s="4" t="inlineStr">
        <is>
          <t>Number of multifamily apartment communities</t>
        </is>
      </c>
      <c r="E3" s="5" t="n">
        <v>17</v>
      </c>
    </row>
    <row r="4">
      <c r="A4" s="4" t="inlineStr">
        <is>
          <t>Number of Development Properties | developmentProperty</t>
        </is>
      </c>
      <c r="E4" s="5" t="n">
        <v>4</v>
      </c>
    </row>
    <row r="5">
      <c r="A5" s="4" t="inlineStr">
        <is>
          <t>Number of multifamily apartment communities under equity method accounting</t>
        </is>
      </c>
      <c r="E5" s="5" t="n">
        <v>6</v>
      </c>
    </row>
    <row r="6">
      <c r="A6" s="4" t="inlineStr">
        <is>
          <t>Amortization of intangible lease assets | $</t>
        </is>
      </c>
      <c r="C6" s="9" t="n">
        <v>33.2</v>
      </c>
      <c r="D6" s="9" t="n">
        <v>33.2</v>
      </c>
    </row>
    <row r="7">
      <c r="A7" s="4" t="inlineStr">
        <is>
          <t>Weighted-average amortization period (in years)</t>
        </is>
      </c>
      <c r="B7" s="4" t="inlineStr">
        <is>
          <t>6 months</t>
        </is>
      </c>
      <c r="C7" s="4" t="inlineStr">
        <is>
          <t>6 months</t>
        </is>
      </c>
      <c r="D7" s="4" t="inlineStr">
        <is>
          <t>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 Estate Assets, Net - Revenue and Net Loss Since Acquisi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usiness Acquisition [Line Items]</t>
        </is>
      </c>
    </row>
    <row r="4">
      <c r="A4" s="4" t="inlineStr">
        <is>
          <t>Net loss</t>
        </is>
      </c>
      <c r="B4" s="6" t="n">
        <v>-21400</v>
      </c>
      <c r="C4" s="6" t="n">
        <v>-3010</v>
      </c>
      <c r="D4" s="6" t="n">
        <v>-2648</v>
      </c>
      <c r="E4" s="6" t="n">
        <v>-790</v>
      </c>
      <c r="F4" s="6" t="n">
        <v>-24410</v>
      </c>
      <c r="G4" s="6" t="n">
        <v>-3437</v>
      </c>
    </row>
    <row r="5">
      <c r="A5" s="4" t="inlineStr">
        <is>
          <t>CRII Merger</t>
        </is>
      </c>
    </row>
    <row r="6">
      <c r="A6" s="3" t="inlineStr">
        <is>
          <t>Business Acquisition [Line Items]</t>
        </is>
      </c>
    </row>
    <row r="7">
      <c r="A7" s="4" t="inlineStr">
        <is>
          <t>Revenue</t>
        </is>
      </c>
      <c r="B7" s="5" t="n">
        <v>16252</v>
      </c>
    </row>
    <row r="8">
      <c r="A8" s="4" t="inlineStr">
        <is>
          <t>Net loss</t>
        </is>
      </c>
      <c r="B8" s="6" t="n">
        <v>-937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ssets, Net - Pro Forma Operating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Historic results</t>
        </is>
      </c>
    </row>
    <row r="4">
      <c r="A4" s="3" t="inlineStr">
        <is>
          <t>Business Acquisition [Line Items]</t>
        </is>
      </c>
    </row>
    <row r="5">
      <c r="A5" s="4" t="inlineStr">
        <is>
          <t>Business acquisition, pro forma revenue</t>
        </is>
      </c>
      <c r="B5" s="6" t="n">
        <v>19241</v>
      </c>
      <c r="C5" s="6" t="n">
        <v>3129</v>
      </c>
      <c r="D5" s="6" t="n">
        <v>22659</v>
      </c>
      <c r="E5" s="6" t="n">
        <v>4740</v>
      </c>
    </row>
    <row r="6">
      <c r="A6" s="4" t="inlineStr">
        <is>
          <t>Business acquisition, pro forma net income (loss)</t>
        </is>
      </c>
      <c r="B6" s="5" t="n">
        <v>-21400</v>
      </c>
      <c r="C6" s="5" t="n">
        <v>-2648</v>
      </c>
      <c r="D6" s="5" t="n">
        <v>-24410</v>
      </c>
      <c r="E6" s="5" t="n">
        <v>-3437</v>
      </c>
    </row>
    <row r="7">
      <c r="A7" s="4" t="inlineStr">
        <is>
          <t>CRII Merger (excluding those in historic results)</t>
        </is>
      </c>
    </row>
    <row r="8">
      <c r="A8" s="3" t="inlineStr">
        <is>
          <t>Business Acquisition [Line Items]</t>
        </is>
      </c>
    </row>
    <row r="9">
      <c r="A9" s="4" t="inlineStr">
        <is>
          <t>Business acquisition, pro forma revenue</t>
        </is>
      </c>
      <c r="B9" s="5" t="n">
        <v>11510</v>
      </c>
      <c r="C9" s="5" t="n">
        <v>21377</v>
      </c>
      <c r="D9" s="5" t="n">
        <v>36657</v>
      </c>
      <c r="E9" s="5" t="n">
        <v>43545</v>
      </c>
    </row>
    <row r="10">
      <c r="A10" s="4" t="inlineStr">
        <is>
          <t>Business acquisition, pro forma net income (loss)</t>
        </is>
      </c>
      <c r="B10" s="5" t="n">
        <v>-5341</v>
      </c>
      <c r="C10" s="5" t="n">
        <v>-22412</v>
      </c>
      <c r="D10" s="5" t="n">
        <v>-13300</v>
      </c>
      <c r="E10" s="5" t="n">
        <v>-49641</v>
      </c>
    </row>
    <row r="11">
      <c r="A11" s="4" t="inlineStr">
        <is>
          <t>CRII Merger</t>
        </is>
      </c>
    </row>
    <row r="12">
      <c r="A12" s="3" t="inlineStr">
        <is>
          <t>Business Acquisition [Line Items]</t>
        </is>
      </c>
    </row>
    <row r="13">
      <c r="A13" s="4" t="inlineStr">
        <is>
          <t>Business acquisition, pro forma revenue</t>
        </is>
      </c>
      <c r="B13" s="5" t="n">
        <v>30751</v>
      </c>
      <c r="C13" s="5" t="n">
        <v>24506</v>
      </c>
      <c r="D13" s="5" t="n">
        <v>59316</v>
      </c>
      <c r="E13" s="5" t="n">
        <v>48285</v>
      </c>
    </row>
    <row r="14">
      <c r="A14" s="4" t="inlineStr">
        <is>
          <t>Business acquisition, pro forma net income (loss)</t>
        </is>
      </c>
      <c r="B14" s="6" t="n">
        <v>-26741</v>
      </c>
      <c r="C14" s="6" t="n">
        <v>-25060</v>
      </c>
      <c r="D14" s="6" t="n">
        <v>-37710</v>
      </c>
      <c r="E14" s="6" t="n">
        <v>-530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4" customWidth="1" min="6" max="6"/>
  </cols>
  <sheetData>
    <row r="1">
      <c r="A1" s="1" t="inlineStr">
        <is>
          <t>Real Estate Assets, Net - Asset Acquisitions (Details) - USD ($)</t>
        </is>
      </c>
      <c r="B1" s="2" t="inlineStr">
        <is>
          <t>May 07, 2021</t>
        </is>
      </c>
      <c r="C1" s="2" t="inlineStr">
        <is>
          <t>Mar. 19, 2020</t>
        </is>
      </c>
      <c r="D1" s="2" t="inlineStr">
        <is>
          <t>Jun. 30, 2020</t>
        </is>
      </c>
      <c r="E1" s="2" t="inlineStr">
        <is>
          <t>Jun. 30, 2021</t>
        </is>
      </c>
      <c r="F1" s="2" t="inlineStr">
        <is>
          <t>Jun. 30, 2020</t>
        </is>
      </c>
    </row>
    <row r="2">
      <c r="A2" s="3" t="inlineStr">
        <is>
          <t>Business Acquisition [Line Items]</t>
        </is>
      </c>
    </row>
    <row r="3">
      <c r="A3" s="4" t="inlineStr">
        <is>
          <t>Credit facility entered into in conjunction with acquisition of real estate</t>
        </is>
      </c>
      <c r="E3" s="6" t="n">
        <v>3500000</v>
      </c>
      <c r="F3" s="6" t="n">
        <v>12000000</v>
      </c>
    </row>
    <row r="4">
      <c r="A4" s="4" t="inlineStr">
        <is>
          <t>Weighted-average amortization period (in years)</t>
        </is>
      </c>
      <c r="B4" s="4" t="inlineStr">
        <is>
          <t>6 months</t>
        </is>
      </c>
      <c r="D4" s="4" t="inlineStr">
        <is>
          <t>6 months</t>
        </is>
      </c>
      <c r="F4" s="4" t="inlineStr">
        <is>
          <t>6 months</t>
        </is>
      </c>
    </row>
    <row r="5">
      <c r="A5" s="4" t="inlineStr">
        <is>
          <t>JP Morgan [Member] | Carrying Value</t>
        </is>
      </c>
    </row>
    <row r="6">
      <c r="A6" s="3" t="inlineStr">
        <is>
          <t>Business Acquisition [Line Items]</t>
        </is>
      </c>
    </row>
    <row r="7">
      <c r="A7" s="4" t="inlineStr">
        <is>
          <t>Lines of credit, fair value disclosure</t>
        </is>
      </c>
      <c r="C7" s="6" t="n">
        <v>50000000</v>
      </c>
    </row>
    <row r="8">
      <c r="A8" s="4" t="inlineStr">
        <is>
          <t>Credit facility entered into in conjunction with acquisition of real estate</t>
        </is>
      </c>
      <c r="E8" s="6" t="n">
        <v>67600000</v>
      </c>
    </row>
    <row r="9">
      <c r="A9" s="4" t="inlineStr">
        <is>
          <t>One Upland</t>
        </is>
      </c>
    </row>
    <row r="10">
      <c r="A10" s="3" t="inlineStr">
        <is>
          <t>Business Acquisition [Line Items]</t>
        </is>
      </c>
    </row>
    <row r="11">
      <c r="A11" s="4" t="inlineStr">
        <is>
          <t>Payment for asset acquisition</t>
        </is>
      </c>
      <c r="C11" s="6" t="n">
        <v>103600000</v>
      </c>
    </row>
    <row r="12">
      <c r="A12" s="4" t="inlineStr">
        <is>
          <t>Building</t>
        </is>
      </c>
      <c r="D12" s="6" t="n">
        <v>82146000</v>
      </c>
      <c r="F12" s="6" t="n">
        <v>82146000</v>
      </c>
    </row>
    <row r="13">
      <c r="A13" s="4" t="inlineStr">
        <is>
          <t>Land</t>
        </is>
      </c>
      <c r="D13" s="5" t="n">
        <v>14515000</v>
      </c>
      <c r="F13" s="5" t="n">
        <v>14515000</v>
      </c>
    </row>
    <row r="14">
      <c r="A14" s="4" t="inlineStr">
        <is>
          <t>Land Improvements</t>
        </is>
      </c>
      <c r="D14" s="5" t="n">
        <v>3009000</v>
      </c>
      <c r="F14" s="5" t="n">
        <v>3009000</v>
      </c>
    </row>
    <row r="15">
      <c r="A15" s="4" t="inlineStr">
        <is>
          <t>Personal Property</t>
        </is>
      </c>
      <c r="D15" s="5" t="n">
        <v>1967000</v>
      </c>
      <c r="F15" s="5" t="n">
        <v>1967000</v>
      </c>
    </row>
    <row r="16">
      <c r="A16" s="4" t="inlineStr">
        <is>
          <t>Intangible</t>
        </is>
      </c>
      <c r="D16" s="5" t="n">
        <v>2305000</v>
      </c>
      <c r="F16" s="5" t="n">
        <v>2305000</v>
      </c>
    </row>
    <row r="17">
      <c r="A17" s="4" t="inlineStr">
        <is>
          <t>Total</t>
        </is>
      </c>
      <c r="D17" s="6" t="n">
        <v>103942000</v>
      </c>
      <c r="F17" s="6" t="n">
        <v>103942000</v>
      </c>
    </row>
    <row r="18">
      <c r="A18" s="4" t="inlineStr">
        <is>
          <t>Weighted-average amortization period (in years)</t>
        </is>
      </c>
      <c r="C18" s="4" t="inlineStr">
        <is>
          <t>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Investments in Unconsolidated Real Estate Entities - Schedule of Equity Method Investments (Details) - USD ($) $ in Thousands</t>
        </is>
      </c>
      <c r="B1" s="2" t="inlineStr">
        <is>
          <t>2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c r="G2" s="2" t="inlineStr">
        <is>
          <t>May 07, 2021</t>
        </is>
      </c>
    </row>
    <row r="3">
      <c r="A3" s="3" t="inlineStr">
        <is>
          <t>Schedule of Equity Method Investments [Line Items]</t>
        </is>
      </c>
    </row>
    <row r="4">
      <c r="A4" s="4" t="inlineStr">
        <is>
          <t>Equity in earnings (losses) of unconsolidated real estate entities</t>
        </is>
      </c>
      <c r="C4" s="6" t="n">
        <v>-652</v>
      </c>
      <c r="D4" s="6" t="n">
        <v>325</v>
      </c>
      <c r="E4" s="6" t="n">
        <v>299</v>
      </c>
      <c r="F4" s="6" t="n">
        <v>565</v>
      </c>
    </row>
    <row r="5">
      <c r="A5" s="4" t="inlineStr">
        <is>
          <t>Distributions</t>
        </is>
      </c>
      <c r="E5" s="5" t="n">
        <v>800</v>
      </c>
      <c r="F5" s="6" t="n">
        <v>0</v>
      </c>
    </row>
    <row r="6">
      <c r="A6" s="4" t="inlineStr">
        <is>
          <t>Unconsolidated Properties | Stabilized Properties</t>
        </is>
      </c>
    </row>
    <row r="7">
      <c r="A7" s="3" t="inlineStr">
        <is>
          <t>Schedule of Equity Method Investments [Line Items]</t>
        </is>
      </c>
    </row>
    <row r="8">
      <c r="A8" s="4" t="inlineStr">
        <is>
          <t>May 7, 2021 Purchase Date Value</t>
        </is>
      </c>
      <c r="G8" s="6" t="n">
        <v>118829</v>
      </c>
    </row>
    <row r="9">
      <c r="A9" s="4" t="inlineStr">
        <is>
          <t>Investment</t>
        </is>
      </c>
      <c r="B9" s="6" t="n">
        <v>498</v>
      </c>
    </row>
    <row r="10">
      <c r="A10" s="4" t="inlineStr">
        <is>
          <t>Equity in earnings (losses) of unconsolidated real estate entities</t>
        </is>
      </c>
      <c r="B10" s="5" t="n">
        <v>-2040</v>
      </c>
    </row>
    <row r="11">
      <c r="A11" s="4" t="inlineStr">
        <is>
          <t>Distributions</t>
        </is>
      </c>
      <c r="B11" s="5" t="n">
        <v>-800</v>
      </c>
    </row>
    <row r="12">
      <c r="A12" s="4" t="inlineStr">
        <is>
          <t>Equity method investments</t>
        </is>
      </c>
      <c r="B12" s="6" t="n">
        <v>116487</v>
      </c>
      <c r="C12" s="6" t="n">
        <v>116487</v>
      </c>
      <c r="E12" s="6" t="n">
        <v>116487</v>
      </c>
    </row>
    <row r="13">
      <c r="A13" s="4" t="inlineStr">
        <is>
          <t>3800 Main | Unconsolidated Properties | Houston, TX | Stabilized Properties</t>
        </is>
      </c>
    </row>
    <row r="14">
      <c r="A14" s="3" t="inlineStr">
        <is>
          <t>Schedule of Equity Method Investments [Line Items]</t>
        </is>
      </c>
    </row>
    <row r="15">
      <c r="A15" s="4" t="inlineStr">
        <is>
          <t>% Owned</t>
        </is>
      </c>
      <c r="B15" s="4" t="inlineStr">
        <is>
          <t>50.00%</t>
        </is>
      </c>
      <c r="C15" s="4" t="inlineStr">
        <is>
          <t>50.00%</t>
        </is>
      </c>
      <c r="E15" s="4" t="inlineStr">
        <is>
          <t>50.00%</t>
        </is>
      </c>
    </row>
    <row r="16">
      <c r="A16" s="4" t="inlineStr">
        <is>
          <t>May 7, 2021 Purchase Date Value</t>
        </is>
      </c>
      <c r="G16" s="5" t="n">
        <v>11239</v>
      </c>
    </row>
    <row r="17">
      <c r="A17" s="4" t="inlineStr">
        <is>
          <t>Investment</t>
        </is>
      </c>
      <c r="B17" s="6" t="n">
        <v>0</v>
      </c>
    </row>
    <row r="18">
      <c r="A18" s="4" t="inlineStr">
        <is>
          <t>Equity in earnings (losses) of unconsolidated real estate entities</t>
        </is>
      </c>
      <c r="B18" s="5" t="n">
        <v>-395</v>
      </c>
    </row>
    <row r="19">
      <c r="A19" s="4" t="inlineStr">
        <is>
          <t>Distributions</t>
        </is>
      </c>
      <c r="B19" s="5" t="n">
        <v>0</v>
      </c>
    </row>
    <row r="20">
      <c r="A20" s="4" t="inlineStr">
        <is>
          <t>Equity method investments</t>
        </is>
      </c>
      <c r="B20" s="6" t="n">
        <v>10844</v>
      </c>
      <c r="C20" s="6" t="n">
        <v>10844</v>
      </c>
      <c r="E20" s="6" t="n">
        <v>10844</v>
      </c>
    </row>
    <row r="21">
      <c r="A21" s="4" t="inlineStr">
        <is>
          <t>Cottonwood Bayview | Unconsolidated Properties | St. Petersburg, FL | Stabilized Properties</t>
        </is>
      </c>
    </row>
    <row r="22">
      <c r="A22" s="3" t="inlineStr">
        <is>
          <t>Schedule of Equity Method Investments [Line Items]</t>
        </is>
      </c>
    </row>
    <row r="23">
      <c r="A23" s="4" t="inlineStr">
        <is>
          <t>% Owned</t>
        </is>
      </c>
      <c r="B23" s="4" t="inlineStr">
        <is>
          <t>71.00%</t>
        </is>
      </c>
      <c r="C23" s="4" t="inlineStr">
        <is>
          <t>71.00%</t>
        </is>
      </c>
      <c r="E23" s="4" t="inlineStr">
        <is>
          <t>71.00%</t>
        </is>
      </c>
    </row>
    <row r="24">
      <c r="A24" s="4" t="inlineStr">
        <is>
          <t>May 7, 2021 Purchase Date Value</t>
        </is>
      </c>
      <c r="G24" s="5" t="n">
        <v>34401</v>
      </c>
    </row>
    <row r="25">
      <c r="A25" s="4" t="inlineStr">
        <is>
          <t>Investment</t>
        </is>
      </c>
      <c r="B25" s="6" t="n">
        <v>0</v>
      </c>
    </row>
    <row r="26">
      <c r="A26" s="4" t="inlineStr">
        <is>
          <t>Equity in earnings (losses) of unconsolidated real estate entities</t>
        </is>
      </c>
      <c r="B26" s="5" t="n">
        <v>-528</v>
      </c>
    </row>
    <row r="27">
      <c r="A27" s="4" t="inlineStr">
        <is>
          <t>Distributions</t>
        </is>
      </c>
      <c r="B27" s="5" t="n">
        <v>-140</v>
      </c>
    </row>
    <row r="28">
      <c r="A28" s="4" t="inlineStr">
        <is>
          <t>Equity method investments</t>
        </is>
      </c>
      <c r="B28" s="6" t="n">
        <v>33733</v>
      </c>
      <c r="C28" s="6" t="n">
        <v>33733</v>
      </c>
      <c r="E28" s="6" t="n">
        <v>33733</v>
      </c>
    </row>
    <row r="29">
      <c r="A29" s="4" t="inlineStr">
        <is>
          <t>Cottonwood Ridgeview | Unconsolidated Properties | Plano, TX | Stabilized Properties</t>
        </is>
      </c>
    </row>
    <row r="30">
      <c r="A30" s="3" t="inlineStr">
        <is>
          <t>Schedule of Equity Method Investments [Line Items]</t>
        </is>
      </c>
    </row>
    <row r="31">
      <c r="A31" s="4" t="inlineStr">
        <is>
          <t>% Owned</t>
        </is>
      </c>
      <c r="B31" s="4" t="inlineStr">
        <is>
          <t>90.50%</t>
        </is>
      </c>
      <c r="C31" s="4" t="inlineStr">
        <is>
          <t>90.50%</t>
        </is>
      </c>
      <c r="E31" s="4" t="inlineStr">
        <is>
          <t>90.50%</t>
        </is>
      </c>
    </row>
    <row r="32">
      <c r="A32" s="4" t="inlineStr">
        <is>
          <t>May 7, 2021 Purchase Date Value</t>
        </is>
      </c>
      <c r="G32" s="5" t="n">
        <v>36260</v>
      </c>
    </row>
    <row r="33">
      <c r="A33" s="4" t="inlineStr">
        <is>
          <t>Investment</t>
        </is>
      </c>
      <c r="B33" s="6" t="n">
        <v>0</v>
      </c>
    </row>
    <row r="34">
      <c r="A34" s="4" t="inlineStr">
        <is>
          <t>Equity in earnings (losses) of unconsolidated real estate entities</t>
        </is>
      </c>
      <c r="B34" s="5" t="n">
        <v>-530</v>
      </c>
    </row>
    <row r="35">
      <c r="A35" s="4" t="inlineStr">
        <is>
          <t>Distributions</t>
        </is>
      </c>
      <c r="B35" s="5" t="n">
        <v>0</v>
      </c>
    </row>
    <row r="36">
      <c r="A36" s="4" t="inlineStr">
        <is>
          <t>Equity method investments</t>
        </is>
      </c>
      <c r="B36" s="6" t="n">
        <v>35730</v>
      </c>
      <c r="C36" s="6" t="n">
        <v>35730</v>
      </c>
      <c r="E36" s="6" t="n">
        <v>35730</v>
      </c>
    </row>
    <row r="37">
      <c r="A37" s="4" t="inlineStr">
        <is>
          <t>Fox Point | Unconsolidated Properties | Salt Lake City, UT | Stabilized Properties</t>
        </is>
      </c>
    </row>
    <row r="38">
      <c r="A38" s="3" t="inlineStr">
        <is>
          <t>Schedule of Equity Method Investments [Line Items]</t>
        </is>
      </c>
    </row>
    <row r="39">
      <c r="A39" s="4" t="inlineStr">
        <is>
          <t>% Owned</t>
        </is>
      </c>
      <c r="B39" s="4" t="inlineStr">
        <is>
          <t>52.80%</t>
        </is>
      </c>
      <c r="C39" s="4" t="inlineStr">
        <is>
          <t>52.80%</t>
        </is>
      </c>
      <c r="E39" s="4" t="inlineStr">
        <is>
          <t>52.80%</t>
        </is>
      </c>
    </row>
    <row r="40">
      <c r="A40" s="4" t="inlineStr">
        <is>
          <t>May 7, 2021 Purchase Date Value</t>
        </is>
      </c>
      <c r="G40" s="5" t="n">
        <v>18668</v>
      </c>
    </row>
    <row r="41">
      <c r="A41" s="4" t="inlineStr">
        <is>
          <t>Investment</t>
        </is>
      </c>
      <c r="B41" s="6" t="n">
        <v>0</v>
      </c>
    </row>
    <row r="42">
      <c r="A42" s="4" t="inlineStr">
        <is>
          <t>Equity in earnings (losses) of unconsolidated real estate entities</t>
        </is>
      </c>
      <c r="B42" s="5" t="n">
        <v>-316</v>
      </c>
    </row>
    <row r="43">
      <c r="A43" s="4" t="inlineStr">
        <is>
          <t>Distributions</t>
        </is>
      </c>
      <c r="B43" s="5" t="n">
        <v>-374</v>
      </c>
    </row>
    <row r="44">
      <c r="A44" s="4" t="inlineStr">
        <is>
          <t>Equity method investments</t>
        </is>
      </c>
      <c r="B44" s="6" t="n">
        <v>17978</v>
      </c>
      <c r="C44" s="6" t="n">
        <v>17978</v>
      </c>
      <c r="E44" s="6" t="n">
        <v>17978</v>
      </c>
    </row>
    <row r="45">
      <c r="A45" s="4" t="inlineStr">
        <is>
          <t>Toscana at Valley Ridge | Unconsolidated Properties | Lewisville, TX | Stabilized Properties</t>
        </is>
      </c>
    </row>
    <row r="46">
      <c r="A46" s="3" t="inlineStr">
        <is>
          <t>Schedule of Equity Method Investments [Line Items]</t>
        </is>
      </c>
    </row>
    <row r="47">
      <c r="A47" s="4" t="inlineStr">
        <is>
          <t>% Owned</t>
        </is>
      </c>
      <c r="B47" s="4" t="inlineStr">
        <is>
          <t>58.60%</t>
        </is>
      </c>
      <c r="C47" s="4" t="inlineStr">
        <is>
          <t>58.60%</t>
        </is>
      </c>
      <c r="E47" s="4" t="inlineStr">
        <is>
          <t>58.60%</t>
        </is>
      </c>
    </row>
    <row r="48">
      <c r="A48" s="4" t="inlineStr">
        <is>
          <t>May 7, 2021 Purchase Date Value</t>
        </is>
      </c>
      <c r="G48" s="5" t="n">
        <v>11017</v>
      </c>
    </row>
    <row r="49">
      <c r="A49" s="4" t="inlineStr">
        <is>
          <t>Investment</t>
        </is>
      </c>
      <c r="B49" s="6" t="n">
        <v>0</v>
      </c>
    </row>
    <row r="50">
      <c r="A50" s="4" t="inlineStr">
        <is>
          <t>Equity in earnings (losses) of unconsolidated real estate entities</t>
        </is>
      </c>
      <c r="B50" s="5" t="n">
        <v>-181</v>
      </c>
    </row>
    <row r="51">
      <c r="A51" s="4" t="inlineStr">
        <is>
          <t>Distributions</t>
        </is>
      </c>
      <c r="B51" s="5" t="n">
        <v>-64</v>
      </c>
    </row>
    <row r="52">
      <c r="A52" s="4" t="inlineStr">
        <is>
          <t>Equity method investments</t>
        </is>
      </c>
      <c r="B52" s="6" t="n">
        <v>10772</v>
      </c>
      <c r="C52" s="6" t="n">
        <v>10772</v>
      </c>
      <c r="E52" s="6" t="n">
        <v>10772</v>
      </c>
    </row>
    <row r="53">
      <c r="A53" s="4" t="inlineStr">
        <is>
          <t>Melrose Phase II | Unconsolidated Properties | Nashville, TN | Stabilized Properties</t>
        </is>
      </c>
    </row>
    <row r="54">
      <c r="A54" s="3" t="inlineStr">
        <is>
          <t>Schedule of Equity Method Investments [Line Items]</t>
        </is>
      </c>
    </row>
    <row r="55">
      <c r="A55" s="4" t="inlineStr">
        <is>
          <t>% Owned</t>
        </is>
      </c>
      <c r="B55" s="4" t="inlineStr">
        <is>
          <t>24.90%</t>
        </is>
      </c>
      <c r="C55" s="4" t="inlineStr">
        <is>
          <t>24.90%</t>
        </is>
      </c>
      <c r="E55" s="4" t="inlineStr">
        <is>
          <t>24.90%</t>
        </is>
      </c>
    </row>
    <row r="56">
      <c r="A56" s="4" t="inlineStr">
        <is>
          <t>May 7, 2021 Purchase Date Value</t>
        </is>
      </c>
      <c r="G56" s="5" t="n">
        <v>4823</v>
      </c>
    </row>
    <row r="57">
      <c r="A57" s="4" t="inlineStr">
        <is>
          <t>Investment</t>
        </is>
      </c>
      <c r="B57" s="6" t="n">
        <v>498</v>
      </c>
    </row>
    <row r="58">
      <c r="A58" s="4" t="inlineStr">
        <is>
          <t>Equity in earnings (losses) of unconsolidated real estate entities</t>
        </is>
      </c>
      <c r="B58" s="5" t="n">
        <v>-64</v>
      </c>
    </row>
    <row r="59">
      <c r="A59" s="4" t="inlineStr">
        <is>
          <t>Distributions</t>
        </is>
      </c>
      <c r="B59" s="5" t="n">
        <v>-222</v>
      </c>
    </row>
    <row r="60">
      <c r="A60" s="4" t="inlineStr">
        <is>
          <t>Equity method investments</t>
        </is>
      </c>
      <c r="B60" s="5" t="n">
        <v>5035</v>
      </c>
      <c r="C60" s="6" t="n">
        <v>5035</v>
      </c>
      <c r="E60" s="6" t="n">
        <v>5035</v>
      </c>
    </row>
    <row r="61">
      <c r="A61" s="4" t="inlineStr">
        <is>
          <t>Other | Unconsolidated Properties | Stabilized Properties</t>
        </is>
      </c>
    </row>
    <row r="62">
      <c r="A62" s="3" t="inlineStr">
        <is>
          <t>Schedule of Equity Method Investments [Line Items]</t>
        </is>
      </c>
    </row>
    <row r="63">
      <c r="A63" s="4" t="inlineStr">
        <is>
          <t>May 7, 2021 Purchase Date Value</t>
        </is>
      </c>
      <c r="G63" s="6" t="n">
        <v>2421</v>
      </c>
    </row>
    <row r="64">
      <c r="A64" s="4" t="inlineStr">
        <is>
          <t>Investment</t>
        </is>
      </c>
      <c r="B64" s="5" t="n">
        <v>0</v>
      </c>
    </row>
    <row r="65">
      <c r="A65" s="4" t="inlineStr">
        <is>
          <t>Equity in earnings (losses) of unconsolidated real estate entities</t>
        </is>
      </c>
      <c r="B65" s="5" t="n">
        <v>-26</v>
      </c>
    </row>
    <row r="66">
      <c r="A66" s="4" t="inlineStr">
        <is>
          <t>Distributions</t>
        </is>
      </c>
      <c r="B66" s="5" t="n">
        <v>0</v>
      </c>
    </row>
    <row r="67">
      <c r="A67" s="4" t="inlineStr">
        <is>
          <t>Equity method investments</t>
        </is>
      </c>
      <c r="B67" s="6" t="n">
        <v>2395</v>
      </c>
      <c r="C67" s="6" t="n">
        <v>2395</v>
      </c>
      <c r="E67" s="6" t="n">
        <v>239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5" customWidth="1" min="2" max="2"/>
  </cols>
  <sheetData>
    <row r="1">
      <c r="A1" s="1" t="inlineStr">
        <is>
          <t>Investments in Unconsolidated Real Estate Entities - Schedule of Preferred Equity Investments (Details) $ in Thousands</t>
        </is>
      </c>
      <c r="B1" s="2" t="inlineStr">
        <is>
          <t>6 Months Ended</t>
        </is>
      </c>
    </row>
    <row r="2">
      <c r="B2" s="2" t="inlineStr">
        <is>
          <t>Jun. 30, 2021USD ($)realEstateUnit</t>
        </is>
      </c>
    </row>
    <row r="3">
      <c r="A3" s="3" t="inlineStr">
        <is>
          <t>Real Estate [Line Items]</t>
        </is>
      </c>
    </row>
    <row r="4">
      <c r="A4" s="4" t="inlineStr">
        <is>
          <t>Units | realEstateUnit</t>
        </is>
      </c>
      <c r="B4" s="5" t="n">
        <v>13000</v>
      </c>
    </row>
    <row r="5">
      <c r="A5" s="4" t="inlineStr">
        <is>
          <t>Preferred Equity Investment | Corporate Joint Venture | Unconsolidated Properties</t>
        </is>
      </c>
    </row>
    <row r="6">
      <c r="A6" s="3" t="inlineStr">
        <is>
          <t>Real Estate [Line Items]</t>
        </is>
      </c>
    </row>
    <row r="7">
      <c r="A7" s="4" t="inlineStr">
        <is>
          <t>Total Commitment</t>
        </is>
      </c>
      <c r="B7" s="6" t="n">
        <v>39992</v>
      </c>
    </row>
    <row r="8">
      <c r="A8" s="4" t="inlineStr">
        <is>
          <t>Amount Funded to Date</t>
        </is>
      </c>
      <c r="B8" s="6" t="n">
        <v>38344</v>
      </c>
    </row>
    <row r="9">
      <c r="A9" s="4" t="inlineStr">
        <is>
          <t>Lector85 | Preferred Equity Investment | Corporate Joint Venture</t>
        </is>
      </c>
    </row>
    <row r="10">
      <c r="A10" s="3" t="inlineStr">
        <is>
          <t>Real Estate [Line Items]</t>
        </is>
      </c>
    </row>
    <row r="11">
      <c r="A11" s="4" t="inlineStr">
        <is>
          <t>Investment, preferred return upon meeting certain criteria</t>
        </is>
      </c>
      <c r="B11" s="4" t="inlineStr">
        <is>
          <t>10.00%</t>
        </is>
      </c>
    </row>
    <row r="12">
      <c r="A12" s="4" t="inlineStr">
        <is>
          <t>Lector85 | Preferred Equity Investment | Corporate Joint Venture | Unconsolidated Properties</t>
        </is>
      </c>
    </row>
    <row r="13">
      <c r="A13" s="3" t="inlineStr">
        <is>
          <t>Real Estate [Line Items]</t>
        </is>
      </c>
    </row>
    <row r="14">
      <c r="A14" s="4" t="inlineStr">
        <is>
          <t>Units | realEstateUnit</t>
        </is>
      </c>
      <c r="B14" s="5" t="n">
        <v>254</v>
      </c>
    </row>
    <row r="15">
      <c r="A15" s="4" t="inlineStr">
        <is>
          <t>Preferred Return</t>
        </is>
      </c>
      <c r="B15" s="4" t="inlineStr">
        <is>
          <t>13.00%</t>
        </is>
      </c>
    </row>
    <row r="16">
      <c r="A16" s="4" t="inlineStr">
        <is>
          <t>Total Commitment</t>
        </is>
      </c>
      <c r="B16" s="6" t="n">
        <v>9900</v>
      </c>
    </row>
    <row r="17">
      <c r="A17" s="4" t="inlineStr">
        <is>
          <t>Amount Funded to Date</t>
        </is>
      </c>
      <c r="B17" s="6" t="n">
        <v>9900</v>
      </c>
    </row>
    <row r="18">
      <c r="A18" s="4" t="inlineStr">
        <is>
          <t>Vernon Boulevard | Preferred Equity Investment | Corporate Joint Venture | Unconsolidated Properties</t>
        </is>
      </c>
    </row>
    <row r="19">
      <c r="A19" s="3" t="inlineStr">
        <is>
          <t>Real Estate [Line Items]</t>
        </is>
      </c>
    </row>
    <row r="20">
      <c r="A20" s="4" t="inlineStr">
        <is>
          <t>Units | realEstateUnit</t>
        </is>
      </c>
      <c r="B20" s="5" t="n">
        <v>534</v>
      </c>
    </row>
    <row r="21">
      <c r="A21" s="4" t="inlineStr">
        <is>
          <t>Preferred Return</t>
        </is>
      </c>
      <c r="B21" s="4" t="inlineStr">
        <is>
          <t>13.00%</t>
        </is>
      </c>
    </row>
    <row r="22">
      <c r="A22" s="4" t="inlineStr">
        <is>
          <t>Total Commitment</t>
        </is>
      </c>
      <c r="B22" s="6" t="n">
        <v>15000</v>
      </c>
    </row>
    <row r="23">
      <c r="A23" s="4" t="inlineStr">
        <is>
          <t>Amount Funded to Date</t>
        </is>
      </c>
      <c r="B23" s="6" t="n">
        <v>15000</v>
      </c>
    </row>
    <row r="24">
      <c r="A24" s="4" t="inlineStr">
        <is>
          <t>Riverfront | Preferred Equity Investment | Corporate Joint Venture | Unconsolidated Properties</t>
        </is>
      </c>
    </row>
    <row r="25">
      <c r="A25" s="3" t="inlineStr">
        <is>
          <t>Real Estate [Line Items]</t>
        </is>
      </c>
    </row>
    <row r="26">
      <c r="A26" s="4" t="inlineStr">
        <is>
          <t>Units | realEstateUnit</t>
        </is>
      </c>
      <c r="B26" s="5" t="n">
        <v>285</v>
      </c>
    </row>
    <row r="27">
      <c r="A27" s="4" t="inlineStr">
        <is>
          <t>Preferred Return</t>
        </is>
      </c>
      <c r="B27" s="4" t="inlineStr">
        <is>
          <t>16.00%</t>
        </is>
      </c>
    </row>
    <row r="28">
      <c r="A28" s="4" t="inlineStr">
        <is>
          <t>Total Commitment</t>
        </is>
      </c>
      <c r="B28" s="6" t="n">
        <v>15092</v>
      </c>
    </row>
    <row r="29">
      <c r="A29" s="4" t="inlineStr">
        <is>
          <t>Amount Funded to Date</t>
        </is>
      </c>
      <c r="B29" s="6" t="n">
        <v>134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Entities - Schedule Of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Unconsolidated Subsidiaries [Roll Forward]</t>
        </is>
      </c>
    </row>
    <row r="4">
      <c r="A4" s="4" t="inlineStr">
        <is>
          <t>Balance at beginning of period</t>
        </is>
      </c>
      <c r="D4" s="6" t="n">
        <v>30000</v>
      </c>
    </row>
    <row r="5">
      <c r="A5" s="4" t="inlineStr">
        <is>
          <t>Equity in Earnings</t>
        </is>
      </c>
      <c r="B5" s="6" t="n">
        <v>-652</v>
      </c>
      <c r="C5" s="6" t="n">
        <v>325</v>
      </c>
      <c r="D5" s="5" t="n">
        <v>299</v>
      </c>
      <c r="E5" s="6" t="n">
        <v>565</v>
      </c>
    </row>
    <row r="6">
      <c r="A6" s="4" t="inlineStr">
        <is>
          <t>Balance at end of period</t>
        </is>
      </c>
      <c r="B6" s="5" t="n">
        <v>159590</v>
      </c>
      <c r="D6" s="5" t="n">
        <v>159590</v>
      </c>
    </row>
    <row r="7">
      <c r="A7" s="4" t="inlineStr">
        <is>
          <t>Corporate Joint Venture | Unconsolidated Properties | Preferred Equity Investment</t>
        </is>
      </c>
    </row>
    <row r="8">
      <c r="A8" s="3" t="inlineStr">
        <is>
          <t>Investments in Unconsolidated Subsidiaries [Roll Forward]</t>
        </is>
      </c>
    </row>
    <row r="9">
      <c r="A9" s="4" t="inlineStr">
        <is>
          <t>Balance at beginning of period</t>
        </is>
      </c>
      <c r="D9" s="5" t="n">
        <v>30000</v>
      </c>
    </row>
    <row r="10">
      <c r="A10" s="4" t="inlineStr">
        <is>
          <t>Contributions</t>
        </is>
      </c>
      <c r="D10" s="5" t="n">
        <v>10764</v>
      </c>
    </row>
    <row r="11">
      <c r="A11" s="4" t="inlineStr">
        <is>
          <t>Equity in Earnings</t>
        </is>
      </c>
      <c r="D11" s="5" t="n">
        <v>2339</v>
      </c>
    </row>
    <row r="12">
      <c r="A12" s="4" t="inlineStr">
        <is>
          <t>Balance at end of period</t>
        </is>
      </c>
      <c r="B12" s="5" t="n">
        <v>43103</v>
      </c>
      <c r="D12" s="5" t="n">
        <v>43103</v>
      </c>
    </row>
    <row r="13">
      <c r="A13" s="4" t="inlineStr">
        <is>
          <t>Lector85 | Corporate Joint Venture | Unconsolidated Properties | Preferred Equity Investment</t>
        </is>
      </c>
    </row>
    <row r="14">
      <c r="A14" s="3" t="inlineStr">
        <is>
          <t>Investments in Unconsolidated Subsidiaries [Roll Forward]</t>
        </is>
      </c>
    </row>
    <row r="15">
      <c r="A15" s="4" t="inlineStr">
        <is>
          <t>Balance at beginning of period</t>
        </is>
      </c>
      <c r="D15" s="5" t="n">
        <v>11396</v>
      </c>
      <c r="E15" s="5" t="n">
        <v>4962</v>
      </c>
    </row>
    <row r="16">
      <c r="A16" s="4" t="inlineStr">
        <is>
          <t>Contributions</t>
        </is>
      </c>
      <c r="D16" s="5" t="n">
        <v>0</v>
      </c>
      <c r="E16" s="5" t="n">
        <v>5211</v>
      </c>
    </row>
    <row r="17">
      <c r="A17" s="4" t="inlineStr">
        <is>
          <t>Equity in Earnings</t>
        </is>
      </c>
      <c r="D17" s="5" t="n">
        <v>805</v>
      </c>
      <c r="E17" s="5" t="n">
        <v>565</v>
      </c>
    </row>
    <row r="18">
      <c r="A18" s="4" t="inlineStr">
        <is>
          <t>Balance at end of period</t>
        </is>
      </c>
      <c r="B18" s="5" t="n">
        <v>12201</v>
      </c>
      <c r="C18" s="6" t="n">
        <v>10738</v>
      </c>
      <c r="D18" s="5" t="n">
        <v>12201</v>
      </c>
      <c r="E18" s="6" t="n">
        <v>10738</v>
      </c>
    </row>
    <row r="19">
      <c r="A19" s="4" t="inlineStr">
        <is>
          <t>Vernon Boulevard | Corporate Joint Venture | Unconsolidated Properties | Preferred Equity Investment</t>
        </is>
      </c>
    </row>
    <row r="20">
      <c r="A20" s="3" t="inlineStr">
        <is>
          <t>Investments in Unconsolidated Subsidiaries [Roll Forward]</t>
        </is>
      </c>
    </row>
    <row r="21">
      <c r="A21" s="4" t="inlineStr">
        <is>
          <t>Balance at beginning of period</t>
        </is>
      </c>
      <c r="D21" s="5" t="n">
        <v>15886</v>
      </c>
    </row>
    <row r="22">
      <c r="A22" s="4" t="inlineStr">
        <is>
          <t>Contributions</t>
        </is>
      </c>
      <c r="D22" s="5" t="n">
        <v>0</v>
      </c>
    </row>
    <row r="23">
      <c r="A23" s="4" t="inlineStr">
        <is>
          <t>Equity in Earnings</t>
        </is>
      </c>
      <c r="D23" s="5" t="n">
        <v>1052</v>
      </c>
    </row>
    <row r="24">
      <c r="A24" s="4" t="inlineStr">
        <is>
          <t>Balance at end of period</t>
        </is>
      </c>
      <c r="B24" s="5" t="n">
        <v>16938</v>
      </c>
      <c r="D24" s="5" t="n">
        <v>16938</v>
      </c>
    </row>
    <row r="25">
      <c r="A25" s="4" t="inlineStr">
        <is>
          <t>Riverfront | Corporate Joint Venture | Unconsolidated Properties | Preferred Equity Investment</t>
        </is>
      </c>
    </row>
    <row r="26">
      <c r="A26" s="3" t="inlineStr">
        <is>
          <t>Investments in Unconsolidated Subsidiaries [Roll Forward]</t>
        </is>
      </c>
    </row>
    <row r="27">
      <c r="A27" s="4" t="inlineStr">
        <is>
          <t>Balance at beginning of period</t>
        </is>
      </c>
      <c r="D27" s="5" t="n">
        <v>2718</v>
      </c>
    </row>
    <row r="28">
      <c r="A28" s="4" t="inlineStr">
        <is>
          <t>Contributions</t>
        </is>
      </c>
      <c r="D28" s="5" t="n">
        <v>10764</v>
      </c>
    </row>
    <row r="29">
      <c r="A29" s="4" t="inlineStr">
        <is>
          <t>Equity in Earnings</t>
        </is>
      </c>
      <c r="D29" s="5" t="n">
        <v>482</v>
      </c>
    </row>
    <row r="30">
      <c r="A30" s="4" t="inlineStr">
        <is>
          <t>Balance at end of period</t>
        </is>
      </c>
      <c r="B30" s="6" t="n">
        <v>13964</v>
      </c>
      <c r="D30" s="6" t="n">
        <v>139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6" customWidth="1" min="2" max="2"/>
    <col width="21" customWidth="1" min="3" max="3"/>
    <col width="45" customWidth="1" min="4" max="4"/>
    <col width="21" customWidth="1" min="5" max="5"/>
    <col width="21" customWidth="1" min="6" max="6"/>
  </cols>
  <sheetData>
    <row r="1">
      <c r="A1" s="1" t="inlineStr">
        <is>
          <t>Investments in Real-Estate Related Loans (Details)</t>
        </is>
      </c>
      <c r="B1" s="2" t="inlineStr">
        <is>
          <t>3 Months Ended</t>
        </is>
      </c>
      <c r="D1" s="2" t="inlineStr">
        <is>
          <t>6 Months Ended</t>
        </is>
      </c>
    </row>
    <row r="2">
      <c r="B2" s="2" t="inlineStr">
        <is>
          <t>Jun. 30, 2021USD ($)arealEstateUnit</t>
        </is>
      </c>
      <c r="C2" s="2" t="inlineStr">
        <is>
          <t>Jun. 30, 2020USD ($)</t>
        </is>
      </c>
      <c r="D2" s="2" t="inlineStr">
        <is>
          <t>Jun. 30, 2021USD ($)arealEstateUnitextension</t>
        </is>
      </c>
      <c r="E2" s="2" t="inlineStr">
        <is>
          <t>Jun. 30, 2020USD ($)</t>
        </is>
      </c>
      <c r="F2" s="2" t="inlineStr">
        <is>
          <t>Dec. 31, 2020USD ($)</t>
        </is>
      </c>
    </row>
    <row r="3">
      <c r="A3" s="3" t="inlineStr">
        <is>
          <t>Real Estate [Line Items]</t>
        </is>
      </c>
    </row>
    <row r="4">
      <c r="A4" s="4" t="inlineStr">
        <is>
          <t>Units | realEstateUnit</t>
        </is>
      </c>
      <c r="B4" s="5" t="n">
        <v>13000</v>
      </c>
      <c r="D4" s="5" t="n">
        <v>13000</v>
      </c>
    </row>
    <row r="5">
      <c r="A5" s="4" t="inlineStr">
        <is>
          <t>Note balance</t>
        </is>
      </c>
      <c r="B5" s="6" t="n">
        <v>5189000</v>
      </c>
      <c r="D5" s="6" t="n">
        <v>5189000</v>
      </c>
      <c r="F5" s="6" t="n">
        <v>8255000</v>
      </c>
    </row>
    <row r="6">
      <c r="A6" s="4" t="inlineStr">
        <is>
          <t>Net interest income</t>
        </is>
      </c>
      <c r="B6" s="5" t="n">
        <v>-136000</v>
      </c>
      <c r="C6" s="6" t="n">
        <v>-5000</v>
      </c>
      <c r="D6" s="5" t="n">
        <v>-137000</v>
      </c>
      <c r="E6" s="6" t="n">
        <v>-190000</v>
      </c>
    </row>
    <row r="7">
      <c r="A7" s="4" t="inlineStr">
        <is>
          <t>Common Equity Investment | Promissory B Note</t>
        </is>
      </c>
    </row>
    <row r="8">
      <c r="A8" s="3" t="inlineStr">
        <is>
          <t>Real Estate [Line Items]</t>
        </is>
      </c>
    </row>
    <row r="9">
      <c r="A9" s="4" t="inlineStr">
        <is>
          <t>Investments equity</t>
        </is>
      </c>
      <c r="B9" s="5" t="n">
        <v>14100000</v>
      </c>
      <c r="D9" s="5" t="n">
        <v>14100000</v>
      </c>
    </row>
    <row r="10">
      <c r="A10" s="4" t="inlineStr">
        <is>
          <t>Dolce B Note</t>
        </is>
      </c>
    </row>
    <row r="11">
      <c r="A11" s="3" t="inlineStr">
        <is>
          <t>Real Estate [Line Items]</t>
        </is>
      </c>
    </row>
    <row r="12">
      <c r="A12" s="4" t="inlineStr">
        <is>
          <t>Net interest income</t>
        </is>
      </c>
      <c r="B12" s="5" t="n">
        <v>-80000</v>
      </c>
      <c r="C12" s="5" t="n">
        <v>-117000</v>
      </c>
      <c r="D12" s="5" t="n">
        <v>-326000</v>
      </c>
      <c r="E12" s="5" t="n">
        <v>-189000</v>
      </c>
    </row>
    <row r="13">
      <c r="A13" s="4" t="inlineStr">
        <is>
          <t>Dolce B Note | Commercial Mortgage Backed Securities</t>
        </is>
      </c>
    </row>
    <row r="14">
      <c r="A14" s="3" t="inlineStr">
        <is>
          <t>Real Estate [Line Items]</t>
        </is>
      </c>
    </row>
    <row r="15">
      <c r="A15" s="4" t="inlineStr">
        <is>
          <t>Notes issued</t>
        </is>
      </c>
      <c r="B15" s="5" t="n">
        <v>310000</v>
      </c>
      <c r="D15" s="5" t="n">
        <v>1100000</v>
      </c>
    </row>
    <row r="16">
      <c r="A16" s="4" t="inlineStr">
        <is>
          <t>Face value of note</t>
        </is>
      </c>
      <c r="B16" s="6" t="n">
        <v>10000000</v>
      </c>
      <c r="D16" s="6" t="n">
        <v>10000000</v>
      </c>
    </row>
    <row r="17">
      <c r="A17" s="4" t="inlineStr">
        <is>
          <t>Units | realEstateUnit</t>
        </is>
      </c>
      <c r="B17" s="5" t="n">
        <v>366</v>
      </c>
      <c r="D17" s="5" t="n">
        <v>366</v>
      </c>
    </row>
    <row r="18">
      <c r="A18" s="4" t="inlineStr">
        <is>
          <t>Note balance</t>
        </is>
      </c>
      <c r="B18" s="6" t="n">
        <v>9300000</v>
      </c>
      <c r="D18" s="6" t="n">
        <v>9300000</v>
      </c>
    </row>
    <row r="19">
      <c r="A19" s="4" t="inlineStr">
        <is>
          <t>Dolce B Note | Commercial Mortgage Backed Securities | Dolce Twin Creeks Phase 2, LLC</t>
        </is>
      </c>
    </row>
    <row r="20">
      <c r="A20" s="3" t="inlineStr">
        <is>
          <t>Real Estate [Line Items]</t>
        </is>
      </c>
    </row>
    <row r="21">
      <c r="A21" s="4" t="inlineStr">
        <is>
          <t>Allowance on real estate investment</t>
        </is>
      </c>
      <c r="B21" s="5" t="n">
        <v>0</v>
      </c>
      <c r="C21" s="6" t="n">
        <v>0</v>
      </c>
      <c r="D21" s="5" t="n">
        <v>0</v>
      </c>
      <c r="E21" s="6" t="n">
        <v>0</v>
      </c>
    </row>
    <row r="22">
      <c r="A22" s="4" t="inlineStr">
        <is>
          <t>Integra Peaks Mezzanine Loan</t>
        </is>
      </c>
    </row>
    <row r="23">
      <c r="A23" s="3" t="inlineStr">
        <is>
          <t>Real Estate [Line Items]</t>
        </is>
      </c>
    </row>
    <row r="24">
      <c r="A24" s="4" t="inlineStr">
        <is>
          <t>Fund by co-lender</t>
        </is>
      </c>
      <c r="B24" s="6" t="n">
        <v>5200000</v>
      </c>
      <c r="D24" s="6" t="n">
        <v>5200000</v>
      </c>
    </row>
    <row r="25">
      <c r="A25" s="4" t="inlineStr">
        <is>
          <t>Number of extensions | extension</t>
        </is>
      </c>
      <c r="D25" s="5" t="n">
        <v>2</v>
      </c>
    </row>
    <row r="26">
      <c r="A26" s="4" t="inlineStr">
        <is>
          <t>Term of extension (in years)</t>
        </is>
      </c>
      <c r="D26" s="4" t="inlineStr">
        <is>
          <t>1 year</t>
        </is>
      </c>
    </row>
    <row r="27">
      <c r="A27" s="4" t="inlineStr">
        <is>
          <t>Integra Peaks Mezzanine Loan | Promissory B Note</t>
        </is>
      </c>
    </row>
    <row r="28">
      <c r="A28" s="3" t="inlineStr">
        <is>
          <t>Real Estate [Line Items]</t>
        </is>
      </c>
    </row>
    <row r="29">
      <c r="A29" s="4" t="inlineStr">
        <is>
          <t>Units | realEstateUnit</t>
        </is>
      </c>
      <c r="B29" s="5" t="n">
        <v>300</v>
      </c>
      <c r="D29" s="5" t="n">
        <v>300</v>
      </c>
    </row>
    <row r="30">
      <c r="A30" s="4" t="inlineStr">
        <is>
          <t>Investment owned, balance</t>
        </is>
      </c>
      <c r="B30" s="6" t="n">
        <v>19500000</v>
      </c>
      <c r="D30" s="6" t="n">
        <v>19500000</v>
      </c>
    </row>
    <row r="31">
      <c r="A31" s="4" t="inlineStr">
        <is>
          <t>Area of property | a</t>
        </is>
      </c>
      <c r="B31" s="10" t="n">
        <v>12.1</v>
      </c>
      <c r="D31" s="10" t="n">
        <v>12.1</v>
      </c>
    </row>
    <row r="32">
      <c r="A32" s="4" t="inlineStr">
        <is>
          <t>Construction loan</t>
        </is>
      </c>
      <c r="B32" s="6" t="n">
        <v>42500000</v>
      </c>
      <c r="D32" s="6" t="n">
        <v>42500000</v>
      </c>
    </row>
    <row r="33">
      <c r="A33" s="4" t="inlineStr">
        <is>
          <t>Investment in loan</t>
        </is>
      </c>
      <c r="B33" s="5" t="n">
        <v>13000000</v>
      </c>
      <c r="D33" s="5" t="n">
        <v>13000000</v>
      </c>
    </row>
    <row r="34">
      <c r="A34" s="4" t="inlineStr">
        <is>
          <t>Fund by co-lender</t>
        </is>
      </c>
      <c r="B34" s="6" t="n">
        <v>6500000</v>
      </c>
      <c r="D34" s="6" t="n">
        <v>6500000</v>
      </c>
    </row>
    <row r="35">
      <c r="A35" s="4" t="inlineStr">
        <is>
          <t>Interest on loan</t>
        </is>
      </c>
      <c r="B35" s="4" t="inlineStr">
        <is>
          <t>12.00%</t>
        </is>
      </c>
      <c r="D35" s="4" t="inlineStr">
        <is>
          <t>1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and other property revenues</t>
        </is>
      </c>
      <c r="B4" s="6" t="n">
        <v>16843</v>
      </c>
      <c r="C4" s="6" t="n">
        <v>3011</v>
      </c>
      <c r="D4" s="6" t="n">
        <v>20015</v>
      </c>
      <c r="E4" s="6" t="n">
        <v>4551</v>
      </c>
    </row>
    <row r="5">
      <c r="A5" s="4" t="inlineStr">
        <is>
          <t>Property management revenues</t>
        </is>
      </c>
      <c r="B5" s="5" t="n">
        <v>2121</v>
      </c>
      <c r="C5" s="5" t="n">
        <v>0</v>
      </c>
      <c r="D5" s="5" t="n">
        <v>2121</v>
      </c>
      <c r="E5" s="5" t="n">
        <v>0</v>
      </c>
    </row>
    <row r="6">
      <c r="A6" s="4" t="inlineStr">
        <is>
          <t>Other revenues</t>
        </is>
      </c>
      <c r="B6" s="5" t="n">
        <v>277</v>
      </c>
      <c r="C6" s="5" t="n">
        <v>118</v>
      </c>
      <c r="D6" s="5" t="n">
        <v>523</v>
      </c>
      <c r="E6" s="5" t="n">
        <v>189</v>
      </c>
    </row>
    <row r="7">
      <c r="A7" s="4" t="inlineStr">
        <is>
          <t>Total revenues</t>
        </is>
      </c>
      <c r="B7" s="5" t="n">
        <v>19241</v>
      </c>
      <c r="C7" s="5" t="n">
        <v>3129</v>
      </c>
      <c r="D7" s="5" t="n">
        <v>22659</v>
      </c>
      <c r="E7" s="5" t="n">
        <v>4740</v>
      </c>
    </row>
    <row r="8">
      <c r="A8" s="3" t="inlineStr">
        <is>
          <t>Operating expenses</t>
        </is>
      </c>
    </row>
    <row r="9">
      <c r="A9" s="4" t="inlineStr">
        <is>
          <t>Property operations expense</t>
        </is>
      </c>
      <c r="B9" s="5" t="n">
        <v>6804</v>
      </c>
      <c r="C9" s="5" t="n">
        <v>1268</v>
      </c>
      <c r="D9" s="5" t="n">
        <v>8152</v>
      </c>
      <c r="E9" s="5" t="n">
        <v>1924</v>
      </c>
    </row>
    <row r="10">
      <c r="A10" s="4" t="inlineStr">
        <is>
          <t>Property management expense</t>
        </is>
      </c>
      <c r="B10" s="5" t="n">
        <v>2552</v>
      </c>
      <c r="C10" s="5" t="n">
        <v>0</v>
      </c>
      <c r="D10" s="5" t="n">
        <v>2552</v>
      </c>
      <c r="E10" s="5" t="n">
        <v>0</v>
      </c>
    </row>
    <row r="11">
      <c r="A11" s="4" t="inlineStr">
        <is>
          <t>Reimbursable operating expenses</t>
        </is>
      </c>
      <c r="B11" s="5" t="n">
        <v>74</v>
      </c>
      <c r="C11" s="5" t="n">
        <v>233</v>
      </c>
      <c r="D11" s="5" t="n">
        <v>331</v>
      </c>
      <c r="E11" s="5" t="n">
        <v>469</v>
      </c>
    </row>
    <row r="12">
      <c r="A12" s="4" t="inlineStr">
        <is>
          <t>Asset management fee</t>
        </is>
      </c>
      <c r="B12" s="5" t="n">
        <v>1442</v>
      </c>
      <c r="C12" s="5" t="n">
        <v>681</v>
      </c>
      <c r="D12" s="5" t="n">
        <v>2328</v>
      </c>
      <c r="E12" s="5" t="n">
        <v>1130</v>
      </c>
    </row>
    <row r="13">
      <c r="A13" s="4" t="inlineStr">
        <is>
          <t>Performance participation allocation</t>
        </is>
      </c>
      <c r="B13" s="5" t="n">
        <v>6455</v>
      </c>
      <c r="C13" s="5" t="n">
        <v>0</v>
      </c>
      <c r="D13" s="5" t="n">
        <v>6455</v>
      </c>
      <c r="E13" s="5" t="n">
        <v>0</v>
      </c>
    </row>
    <row r="14">
      <c r="A14" s="4" t="inlineStr">
        <is>
          <t>Depreciation and amortization</t>
        </is>
      </c>
      <c r="B14" s="5" t="n">
        <v>14482</v>
      </c>
      <c r="C14" s="5" t="n">
        <v>2490</v>
      </c>
      <c r="D14" s="5" t="n">
        <v>15820</v>
      </c>
      <c r="E14" s="5" t="n">
        <v>3334</v>
      </c>
    </row>
    <row r="15">
      <c r="A15" s="4" t="inlineStr">
        <is>
          <t>General and administrative expenses</t>
        </is>
      </c>
      <c r="B15" s="5" t="n">
        <v>2190</v>
      </c>
      <c r="C15" s="5" t="n">
        <v>550</v>
      </c>
      <c r="D15" s="5" t="n">
        <v>4438</v>
      </c>
      <c r="E15" s="5" t="n">
        <v>780</v>
      </c>
    </row>
    <row r="16">
      <c r="A16" s="4" t="inlineStr">
        <is>
          <t>Total operating expenses</t>
        </is>
      </c>
      <c r="B16" s="5" t="n">
        <v>33999</v>
      </c>
      <c r="C16" s="5" t="n">
        <v>5222</v>
      </c>
      <c r="D16" s="5" t="n">
        <v>40076</v>
      </c>
      <c r="E16" s="5" t="n">
        <v>7637</v>
      </c>
    </row>
    <row r="17">
      <c r="A17" s="4" t="inlineStr">
        <is>
          <t>Loss from operations</t>
        </is>
      </c>
      <c r="B17" s="5" t="n">
        <v>-14758</v>
      </c>
      <c r="C17" s="5" t="n">
        <v>-2093</v>
      </c>
      <c r="D17" s="5" t="n">
        <v>-17417</v>
      </c>
      <c r="E17" s="5" t="n">
        <v>-2897</v>
      </c>
    </row>
    <row r="18">
      <c r="A18" s="4" t="inlineStr">
        <is>
          <t>Equity in earnings (losses) of unconsolidated real estate entities</t>
        </is>
      </c>
      <c r="B18" s="5" t="n">
        <v>-652</v>
      </c>
      <c r="C18" s="5" t="n">
        <v>325</v>
      </c>
      <c r="D18" s="5" t="n">
        <v>299</v>
      </c>
      <c r="E18" s="5" t="n">
        <v>565</v>
      </c>
    </row>
    <row r="19">
      <c r="A19" s="4" t="inlineStr">
        <is>
          <t>Interest income</t>
        </is>
      </c>
      <c r="B19" s="5" t="n">
        <v>136</v>
      </c>
      <c r="C19" s="5" t="n">
        <v>5</v>
      </c>
      <c r="D19" s="5" t="n">
        <v>137</v>
      </c>
      <c r="E19" s="5" t="n">
        <v>190</v>
      </c>
    </row>
    <row r="20">
      <c r="A20" s="4" t="inlineStr">
        <is>
          <t>Interest expense</t>
        </is>
      </c>
      <c r="B20" s="5" t="n">
        <v>-5824</v>
      </c>
      <c r="C20" s="5" t="n">
        <v>-897</v>
      </c>
      <c r="D20" s="5" t="n">
        <v>-7154</v>
      </c>
      <c r="E20" s="5" t="n">
        <v>-1435</v>
      </c>
    </row>
    <row r="21">
      <c r="A21" s="4" t="inlineStr">
        <is>
          <t>Other (expense) income</t>
        </is>
      </c>
      <c r="B21" s="5" t="n">
        <v>-302</v>
      </c>
      <c r="C21" s="5" t="n">
        <v>12</v>
      </c>
      <c r="D21" s="5" t="n">
        <v>-275</v>
      </c>
      <c r="E21" s="5" t="n">
        <v>140</v>
      </c>
    </row>
    <row r="22">
      <c r="A22" s="4" t="inlineStr">
        <is>
          <t>Net loss</t>
        </is>
      </c>
      <c r="B22" s="5" t="n">
        <v>-21400</v>
      </c>
      <c r="C22" s="5" t="n">
        <v>-2648</v>
      </c>
      <c r="D22" s="5" t="n">
        <v>-24410</v>
      </c>
      <c r="E22" s="5" t="n">
        <v>-3437</v>
      </c>
    </row>
    <row r="23">
      <c r="A23" s="3" t="inlineStr">
        <is>
          <t>Net loss attributable to noncontrolling interests:</t>
        </is>
      </c>
    </row>
    <row r="24">
      <c r="A24" s="4" t="inlineStr">
        <is>
          <t>Limited partners</t>
        </is>
      </c>
      <c r="B24" s="5" t="n">
        <v>12783</v>
      </c>
      <c r="C24" s="5" t="n">
        <v>0</v>
      </c>
      <c r="D24" s="5" t="n">
        <v>12783</v>
      </c>
      <c r="E24" s="5" t="n">
        <v>0</v>
      </c>
    </row>
    <row r="25">
      <c r="A25" s="4" t="inlineStr">
        <is>
          <t>Partially owned entities</t>
        </is>
      </c>
      <c r="B25" s="5" t="n">
        <v>2613</v>
      </c>
      <c r="C25" s="5" t="n">
        <v>0</v>
      </c>
      <c r="D25" s="5" t="n">
        <v>2613</v>
      </c>
      <c r="E25" s="5" t="n">
        <v>0</v>
      </c>
    </row>
    <row r="26">
      <c r="A26" s="4" t="inlineStr">
        <is>
          <t>Net loss attributable to common stockholders</t>
        </is>
      </c>
      <c r="B26" s="6" t="n">
        <v>-6004</v>
      </c>
      <c r="C26" s="6" t="n">
        <v>-2648</v>
      </c>
      <c r="D26" s="6" t="n">
        <v>-9014</v>
      </c>
      <c r="E26" s="6" t="n">
        <v>-3437</v>
      </c>
    </row>
    <row r="27">
      <c r="A27" s="4" t="inlineStr">
        <is>
          <t>Weighted-average shares outstanding - basic (in shares)</t>
        </is>
      </c>
      <c r="B27" s="5" t="n">
        <v>12492221</v>
      </c>
      <c r="C27" s="5" t="n">
        <v>10520556</v>
      </c>
      <c r="D27" s="5" t="n">
        <v>12362973</v>
      </c>
      <c r="E27" s="5" t="n">
        <v>10001922</v>
      </c>
    </row>
    <row r="28">
      <c r="A28" s="4" t="inlineStr">
        <is>
          <t>Weighted-average shares outstanding - diluted (in shares)</t>
        </is>
      </c>
      <c r="B28" s="5" t="n">
        <v>12492221</v>
      </c>
      <c r="C28" s="5" t="n">
        <v>10520556</v>
      </c>
      <c r="D28" s="5" t="n">
        <v>12362973</v>
      </c>
      <c r="E28" s="5" t="n">
        <v>10001922</v>
      </c>
    </row>
    <row r="29">
      <c r="A29" s="4" t="inlineStr">
        <is>
          <t>Net loss per common share - basic (in dollars per share)</t>
        </is>
      </c>
      <c r="B29" s="7" t="n">
        <v>-0.48</v>
      </c>
      <c r="C29" s="7" t="n">
        <v>-0.25</v>
      </c>
      <c r="D29" s="7" t="n">
        <v>-0.73</v>
      </c>
      <c r="E29" s="7" t="n">
        <v>-0.34</v>
      </c>
    </row>
    <row r="30">
      <c r="A30" s="4" t="inlineStr">
        <is>
          <t>Net loss per common share - diluted (in dollars per share)</t>
        </is>
      </c>
      <c r="B30" s="7" t="n">
        <v>-0.48</v>
      </c>
      <c r="C30" s="7" t="n">
        <v>-0.25</v>
      </c>
      <c r="D30" s="7" t="n">
        <v>-0.73</v>
      </c>
      <c r="E30" s="7"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Mortgage Notes And Revolving Credit Facility (Details) - USD ($) $ in Thousands</t>
        </is>
      </c>
      <c r="B1" s="2" t="inlineStr">
        <is>
          <t>6 Months Ended</t>
        </is>
      </c>
    </row>
    <row r="2">
      <c r="B2" s="2" t="inlineStr">
        <is>
          <t>Jun. 30, 2021</t>
        </is>
      </c>
      <c r="C2" s="2" t="inlineStr">
        <is>
          <t>Dec. 31, 2020</t>
        </is>
      </c>
    </row>
    <row r="3">
      <c r="A3" s="3" t="inlineStr">
        <is>
          <t>Debt Instrument [Line Items]</t>
        </is>
      </c>
    </row>
    <row r="4">
      <c r="A4" s="4" t="inlineStr">
        <is>
          <t>Total secured loans</t>
        </is>
      </c>
      <c r="B4" s="6" t="n">
        <v>678330</v>
      </c>
      <c r="C4" s="6" t="n">
        <v>71495</v>
      </c>
    </row>
    <row r="5">
      <c r="A5" s="4" t="inlineStr">
        <is>
          <t>Unamortized debt issuance costs</t>
        </is>
      </c>
      <c r="B5" s="5" t="n">
        <v>-1215</v>
      </c>
      <c r="C5" s="5" t="n">
        <v>-1175</v>
      </c>
    </row>
    <row r="6">
      <c r="A6" s="4" t="inlineStr">
        <is>
          <t>Premium on assumed debt, net</t>
        </is>
      </c>
      <c r="B6" s="5" t="n">
        <v>3683</v>
      </c>
      <c r="C6" s="5" t="n">
        <v>0</v>
      </c>
    </row>
    <row r="7">
      <c r="A7" s="4" t="inlineStr">
        <is>
          <t>Mortgage notes and revolving credit facility, net</t>
        </is>
      </c>
      <c r="B7" s="6" t="n">
        <v>680798</v>
      </c>
      <c r="C7" s="5" t="n">
        <v>70320</v>
      </c>
    </row>
    <row r="8">
      <c r="A8" s="4" t="inlineStr">
        <is>
          <t>LIBOR</t>
        </is>
      </c>
    </row>
    <row r="9">
      <c r="A9" s="3" t="inlineStr">
        <is>
          <t>Debt Instrument [Line Items]</t>
        </is>
      </c>
    </row>
    <row r="10">
      <c r="A10" s="4" t="inlineStr">
        <is>
          <t>Weighted average variable rate</t>
        </is>
      </c>
      <c r="B10" s="4" t="inlineStr">
        <is>
          <t>0.50%</t>
        </is>
      </c>
    </row>
    <row r="11">
      <c r="A11" s="4" t="inlineStr">
        <is>
          <t>Variable rate revolving credit facility</t>
        </is>
      </c>
    </row>
    <row r="12">
      <c r="A12" s="3" t="inlineStr">
        <is>
          <t>Debt Instrument [Line Items]</t>
        </is>
      </c>
    </row>
    <row r="13">
      <c r="A13" s="4" t="inlineStr">
        <is>
          <t>Line of credit maximum borrowing capacity</t>
        </is>
      </c>
      <c r="B13" s="6" t="n">
        <v>67600</v>
      </c>
    </row>
    <row r="14">
      <c r="A14" s="4" t="inlineStr">
        <is>
          <t>Future Acquisition Financing</t>
        </is>
      </c>
    </row>
    <row r="15">
      <c r="A15" s="3" t="inlineStr">
        <is>
          <t>Debt Instrument [Line Items]</t>
        </is>
      </c>
    </row>
    <row r="16">
      <c r="A16" s="4" t="inlineStr">
        <is>
          <t>Line of credit maximum borrowing capacity</t>
        </is>
      </c>
      <c r="B16" s="6" t="n">
        <v>125000</v>
      </c>
    </row>
    <row r="17">
      <c r="A17" s="4" t="inlineStr">
        <is>
          <t>Fixed rate loans</t>
        </is>
      </c>
    </row>
    <row r="18">
      <c r="A18" s="3" t="inlineStr">
        <is>
          <t>Debt Instrument [Line Items]</t>
        </is>
      </c>
    </row>
    <row r="19">
      <c r="A19" s="4" t="inlineStr">
        <is>
          <t>Weighted average fixed interest rate</t>
        </is>
      </c>
      <c r="B19" s="4" t="inlineStr">
        <is>
          <t>403.00%</t>
        </is>
      </c>
    </row>
    <row r="20">
      <c r="A20" s="4" t="inlineStr">
        <is>
          <t>Weighted average remaining term</t>
        </is>
      </c>
      <c r="B20" s="4" t="inlineStr">
        <is>
          <t>4 years 2 months 12 days</t>
        </is>
      </c>
    </row>
    <row r="21">
      <c r="A21" s="4" t="inlineStr">
        <is>
          <t>Total secured loans</t>
        </is>
      </c>
      <c r="B21" s="6" t="n">
        <v>213517</v>
      </c>
      <c r="C21" s="5" t="n">
        <v>35995</v>
      </c>
    </row>
    <row r="22">
      <c r="A22" s="4" t="inlineStr">
        <is>
          <t>Variable rate loans</t>
        </is>
      </c>
    </row>
    <row r="23">
      <c r="A23" s="3" t="inlineStr">
        <is>
          <t>Debt Instrument [Line Items]</t>
        </is>
      </c>
    </row>
    <row r="24">
      <c r="A24" s="4" t="inlineStr">
        <is>
          <t>Total secured loans</t>
        </is>
      </c>
      <c r="B24" s="6" t="n">
        <v>464813</v>
      </c>
      <c r="C24" s="5" t="n">
        <v>35500</v>
      </c>
    </row>
    <row r="25">
      <c r="A25" s="4" t="inlineStr">
        <is>
          <t>Variable rate loans | Floating rate mortgages</t>
        </is>
      </c>
    </row>
    <row r="26">
      <c r="A26" s="3" t="inlineStr">
        <is>
          <t>Debt Instrument [Line Items]</t>
        </is>
      </c>
    </row>
    <row r="27">
      <c r="A27" s="4" t="inlineStr">
        <is>
          <t>Weighted average variable rate</t>
        </is>
      </c>
      <c r="B27" s="4" t="inlineStr">
        <is>
          <t>281.00%</t>
        </is>
      </c>
    </row>
    <row r="28">
      <c r="A28" s="4" t="inlineStr">
        <is>
          <t>Weighted average remaining term</t>
        </is>
      </c>
      <c r="B28" s="4" t="inlineStr">
        <is>
          <t>7 years</t>
        </is>
      </c>
    </row>
    <row r="29">
      <c r="A29" s="4" t="inlineStr">
        <is>
          <t>Total secured loans</t>
        </is>
      </c>
      <c r="B29" s="6" t="n">
        <v>440813</v>
      </c>
      <c r="C29" s="5" t="n">
        <v>0</v>
      </c>
    </row>
    <row r="30">
      <c r="A30" s="4" t="inlineStr">
        <is>
          <t>Variable rate loans | Variable rate revolving credit facility | Revolving Credit Facility</t>
        </is>
      </c>
    </row>
    <row r="31">
      <c r="A31" s="3" t="inlineStr">
        <is>
          <t>Debt Instrument [Line Items]</t>
        </is>
      </c>
    </row>
    <row r="32">
      <c r="A32" s="4" t="inlineStr">
        <is>
          <t>Weighted average variable rate</t>
        </is>
      </c>
      <c r="B32" s="4" t="inlineStr">
        <is>
          <t>163.00%</t>
        </is>
      </c>
    </row>
    <row r="33">
      <c r="A33" s="4" t="inlineStr">
        <is>
          <t>Weighted average remaining term</t>
        </is>
      </c>
      <c r="B33" s="4" t="inlineStr">
        <is>
          <t>3 years 8 months 12 days</t>
        </is>
      </c>
    </row>
    <row r="34">
      <c r="A34" s="4" t="inlineStr">
        <is>
          <t>Total secured loans</t>
        </is>
      </c>
      <c r="B34" s="6" t="n">
        <v>24000</v>
      </c>
      <c r="C34" s="6" t="n">
        <v>35500</v>
      </c>
    </row>
    <row r="35">
      <c r="A35" s="4" t="inlineStr">
        <is>
          <t>Secured debt | Variable rate loans | LIBOR | Mortgage notes and revolving credit facility</t>
        </is>
      </c>
    </row>
    <row r="36">
      <c r="A36" s="3" t="inlineStr">
        <is>
          <t>Debt Instrument [Line Items]</t>
        </is>
      </c>
    </row>
    <row r="37">
      <c r="A37" s="4" t="inlineStr">
        <is>
          <t>Weighted average variable rate</t>
        </is>
      </c>
      <c r="B37" s="4" t="inlineStr">
        <is>
          <t>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Mortgage Notes Repayment of Principal (Details) $ in Thousands</t>
        </is>
      </c>
      <c r="B1" s="2" t="inlineStr">
        <is>
          <t>Jun. 30, 2021USD ($)</t>
        </is>
      </c>
    </row>
    <row r="2">
      <c r="A2" s="3" t="inlineStr">
        <is>
          <t>Debt Disclosure [Abstract]</t>
        </is>
      </c>
    </row>
    <row r="3">
      <c r="A3" s="4" t="inlineStr">
        <is>
          <t>2021</t>
        </is>
      </c>
      <c r="B3" s="6" t="n">
        <v>697</v>
      </c>
    </row>
    <row r="4">
      <c r="A4" s="4" t="inlineStr">
        <is>
          <t>2022</t>
        </is>
      </c>
      <c r="B4" s="5" t="n">
        <v>2349</v>
      </c>
    </row>
    <row r="5">
      <c r="A5" s="4" t="inlineStr">
        <is>
          <t>2023</t>
        </is>
      </c>
      <c r="B5" s="5" t="n">
        <v>107456</v>
      </c>
    </row>
    <row r="6">
      <c r="A6" s="4" t="inlineStr">
        <is>
          <t>2024</t>
        </is>
      </c>
      <c r="B6" s="5" t="n">
        <v>140373</v>
      </c>
    </row>
    <row r="7">
      <c r="A7" s="4" t="inlineStr">
        <is>
          <t>2025</t>
        </is>
      </c>
      <c r="B7" s="5" t="n">
        <v>4140</v>
      </c>
    </row>
    <row r="8">
      <c r="A8" s="4" t="inlineStr">
        <is>
          <t>Thereafter</t>
        </is>
      </c>
      <c r="B8" s="5" t="n">
        <v>423315</v>
      </c>
    </row>
    <row r="9">
      <c r="A9" s="4" t="inlineStr">
        <is>
          <t>Principal payment on mortgage loans</t>
        </is>
      </c>
      <c r="B9" s="6" t="n">
        <v>678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Construction loans (Details) - USD ($)</t>
        </is>
      </c>
      <c r="B1" s="2" t="inlineStr">
        <is>
          <t>6 Months Ended</t>
        </is>
      </c>
    </row>
    <row r="2">
      <c r="B2" s="2" t="inlineStr">
        <is>
          <t>Jun. 30, 2021</t>
        </is>
      </c>
      <c r="C2" s="2" t="inlineStr">
        <is>
          <t>Dec. 31, 2020</t>
        </is>
      </c>
    </row>
    <row r="3">
      <c r="A3" s="3" t="inlineStr">
        <is>
          <t>Debt Instrument [Line Items]</t>
        </is>
      </c>
    </row>
    <row r="4">
      <c r="A4" s="4" t="inlineStr">
        <is>
          <t>Amount Drawn at June 30, 2021</t>
        </is>
      </c>
      <c r="B4" s="6" t="n">
        <v>80814000</v>
      </c>
      <c r="C4" s="6" t="n">
        <v>0</v>
      </c>
    </row>
    <row r="5">
      <c r="A5" s="4" t="inlineStr">
        <is>
          <t>Construction loan payable</t>
        </is>
      </c>
    </row>
    <row r="6">
      <c r="A6" s="3" t="inlineStr">
        <is>
          <t>Debt Instrument [Line Items]</t>
        </is>
      </c>
    </row>
    <row r="7">
      <c r="A7" s="4" t="inlineStr">
        <is>
          <t>Loan Amount</t>
        </is>
      </c>
      <c r="B7" s="5" t="n">
        <v>181875000</v>
      </c>
    </row>
    <row r="8">
      <c r="A8" s="4" t="inlineStr">
        <is>
          <t>Amount Drawn at June 30, 2021</t>
        </is>
      </c>
      <c r="B8" s="6" t="n">
        <v>80814000</v>
      </c>
    </row>
    <row r="9">
      <c r="A9" s="4" t="inlineStr">
        <is>
          <t>LIBOR</t>
        </is>
      </c>
    </row>
    <row r="10">
      <c r="A10" s="3" t="inlineStr">
        <is>
          <t>Debt Instrument [Line Items]</t>
        </is>
      </c>
    </row>
    <row r="11">
      <c r="A11" s="4" t="inlineStr">
        <is>
          <t>Interest rate on note issued</t>
        </is>
      </c>
      <c r="B11" s="4" t="inlineStr">
        <is>
          <t>0.50%</t>
        </is>
      </c>
    </row>
    <row r="12">
      <c r="A12" s="4" t="inlineStr">
        <is>
          <t>LIBOR Floor</t>
        </is>
      </c>
    </row>
    <row r="13">
      <c r="A13" s="3" t="inlineStr">
        <is>
          <t>Debt Instrument [Line Items]</t>
        </is>
      </c>
    </row>
    <row r="14">
      <c r="A14" s="4" t="inlineStr">
        <is>
          <t>Interest rate on note issued</t>
        </is>
      </c>
      <c r="B14" s="4" t="inlineStr">
        <is>
          <t>3.25%</t>
        </is>
      </c>
    </row>
    <row r="15">
      <c r="A15" s="4" t="inlineStr">
        <is>
          <t>Sugarmont | Construction loan payable</t>
        </is>
      </c>
    </row>
    <row r="16">
      <c r="A16" s="3" t="inlineStr">
        <is>
          <t>Debt Instrument [Line Items]</t>
        </is>
      </c>
    </row>
    <row r="17">
      <c r="A17" s="4" t="inlineStr">
        <is>
          <t>Loan Amount</t>
        </is>
      </c>
      <c r="B17" s="6" t="n">
        <v>63250000</v>
      </c>
    </row>
    <row r="18">
      <c r="A18" s="4" t="inlineStr">
        <is>
          <t>Amount Drawn at June 30, 2021</t>
        </is>
      </c>
      <c r="B18" s="6" t="n">
        <v>49344000</v>
      </c>
    </row>
    <row r="19">
      <c r="A19" s="4" t="inlineStr">
        <is>
          <t>Sugarmont | LIBOR | Construction loan payable</t>
        </is>
      </c>
    </row>
    <row r="20">
      <c r="A20" s="3" t="inlineStr">
        <is>
          <t>Debt Instrument [Line Items]</t>
        </is>
      </c>
    </row>
    <row r="21">
      <c r="A21" s="4" t="inlineStr">
        <is>
          <t>Interest rate on note issued</t>
        </is>
      </c>
      <c r="B21" s="4" t="inlineStr">
        <is>
          <t>3.00%</t>
        </is>
      </c>
    </row>
    <row r="22">
      <c r="A22" s="4" t="inlineStr">
        <is>
          <t>Park Ave | Construction loan payable</t>
        </is>
      </c>
    </row>
    <row r="23">
      <c r="A23" s="3" t="inlineStr">
        <is>
          <t>Debt Instrument [Line Items]</t>
        </is>
      </c>
    </row>
    <row r="24">
      <c r="A24" s="4" t="inlineStr">
        <is>
          <t>Loan Amount</t>
        </is>
      </c>
      <c r="B24" s="6" t="n">
        <v>37000000</v>
      </c>
    </row>
    <row r="25">
      <c r="A25" s="4" t="inlineStr">
        <is>
          <t>Amount Drawn at June 30, 2021</t>
        </is>
      </c>
      <c r="B25" s="6" t="n">
        <v>20420000</v>
      </c>
    </row>
    <row r="26">
      <c r="A26" s="4" t="inlineStr">
        <is>
          <t>Park Ave | LIBOR | Construction loan payable</t>
        </is>
      </c>
    </row>
    <row r="27">
      <c r="A27" s="3" t="inlineStr">
        <is>
          <t>Debt Instrument [Line Items]</t>
        </is>
      </c>
    </row>
    <row r="28">
      <c r="A28" s="4" t="inlineStr">
        <is>
          <t>Interest rate on note issued</t>
        </is>
      </c>
      <c r="B28" s="4" t="inlineStr">
        <is>
          <t>1.75%</t>
        </is>
      </c>
    </row>
    <row r="29">
      <c r="A29" s="4" t="inlineStr">
        <is>
          <t>Cottonwood on Broadway | Construction loan payable</t>
        </is>
      </c>
    </row>
    <row r="30">
      <c r="A30" s="3" t="inlineStr">
        <is>
          <t>Debt Instrument [Line Items]</t>
        </is>
      </c>
    </row>
    <row r="31">
      <c r="A31" s="4" t="inlineStr">
        <is>
          <t>Loan Amount</t>
        </is>
      </c>
      <c r="B31" s="6" t="n">
        <v>44625000</v>
      </c>
    </row>
    <row r="32">
      <c r="A32" s="4" t="inlineStr">
        <is>
          <t>Amount Drawn at June 30, 2021</t>
        </is>
      </c>
      <c r="B32" s="6" t="n">
        <v>11050000</v>
      </c>
    </row>
    <row r="33">
      <c r="A33" s="4" t="inlineStr">
        <is>
          <t>Cottonwood on Broadway | LIBOR | Construction loan payable</t>
        </is>
      </c>
    </row>
    <row r="34">
      <c r="A34" s="3" t="inlineStr">
        <is>
          <t>Debt Instrument [Line Items]</t>
        </is>
      </c>
    </row>
    <row r="35">
      <c r="A35" s="4" t="inlineStr">
        <is>
          <t>Interest rate on note issued</t>
        </is>
      </c>
      <c r="B35" s="4" t="inlineStr">
        <is>
          <t>1.90%</t>
        </is>
      </c>
    </row>
    <row r="36">
      <c r="A36" s="4" t="inlineStr">
        <is>
          <t>Cottonwood on Highland | Construction loan payable</t>
        </is>
      </c>
    </row>
    <row r="37">
      <c r="A37" s="3" t="inlineStr">
        <is>
          <t>Debt Instrument [Line Items]</t>
        </is>
      </c>
    </row>
    <row r="38">
      <c r="A38" s="4" t="inlineStr">
        <is>
          <t>Loan Amount</t>
        </is>
      </c>
      <c r="B38" s="6" t="n">
        <v>37000000</v>
      </c>
    </row>
    <row r="39">
      <c r="A39" s="4" t="inlineStr">
        <is>
          <t>Amount Drawn at June 30, 2021</t>
        </is>
      </c>
      <c r="B39" s="6" t="n">
        <v>0</v>
      </c>
    </row>
    <row r="40">
      <c r="A40" s="4" t="inlineStr">
        <is>
          <t>Cottonwood on Highland | LIBOR | Construction loan payable</t>
        </is>
      </c>
    </row>
    <row r="41">
      <c r="A41" s="3" t="inlineStr">
        <is>
          <t>Debt Instrument [Line Items]</t>
        </is>
      </c>
    </row>
    <row r="42">
      <c r="A42" s="4" t="inlineStr">
        <is>
          <t>Interest rate on note issued</t>
        </is>
      </c>
      <c r="B42" s="4" t="inlineStr">
        <is>
          <t>2.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Debt - Unsecured Promissory Notes - Additional Information (Details) - Unsecured debt</t>
        </is>
      </c>
      <c r="B1" s="2" t="inlineStr">
        <is>
          <t>6 Months Ended</t>
        </is>
      </c>
    </row>
    <row r="2">
      <c r="B2" s="2" t="inlineStr">
        <is>
          <t>Jun. 30, 2021extension</t>
        </is>
      </c>
    </row>
    <row r="3">
      <c r="A3" s="3" t="inlineStr">
        <is>
          <t>Debt Instrument [Line Items]</t>
        </is>
      </c>
    </row>
    <row r="4">
      <c r="A4" s="4" t="inlineStr">
        <is>
          <t>Number of extensions</t>
        </is>
      </c>
      <c r="B4" s="5" t="n">
        <v>2</v>
      </c>
    </row>
    <row r="5">
      <c r="A5" s="4" t="inlineStr">
        <is>
          <t>Term of extension (in years)</t>
        </is>
      </c>
      <c r="B5" s="4" t="inlineStr">
        <is>
          <t>1 year</t>
        </is>
      </c>
    </row>
    <row r="6">
      <c r="A6" s="4" t="inlineStr">
        <is>
          <t>Increase in interest rate</t>
        </is>
      </c>
      <c r="B6" s="4" t="inlineStr">
        <is>
          <t>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Unsecured Promissory Notes (Details) - USD ($)</t>
        </is>
      </c>
      <c r="B1" s="2" t="inlineStr">
        <is>
          <t>Jun. 30, 2021</t>
        </is>
      </c>
      <c r="C1" s="2" t="inlineStr">
        <is>
          <t>Dec. 31, 2020</t>
        </is>
      </c>
    </row>
    <row r="2">
      <c r="A2" s="3" t="inlineStr">
        <is>
          <t>Debt Instrument [Line Items]</t>
        </is>
      </c>
    </row>
    <row r="3">
      <c r="A3" s="4" t="inlineStr">
        <is>
          <t>Unsecured promissory notes, net</t>
        </is>
      </c>
      <c r="B3" s="6" t="n">
        <v>48643000</v>
      </c>
      <c r="C3" s="6" t="n">
        <v>0</v>
      </c>
    </row>
    <row r="4">
      <c r="A4" s="4" t="inlineStr">
        <is>
          <t>Unsecured debt</t>
        </is>
      </c>
    </row>
    <row r="5">
      <c r="A5" s="3" t="inlineStr">
        <is>
          <t>Debt Instrument [Line Items]</t>
        </is>
      </c>
    </row>
    <row r="6">
      <c r="A6" s="4" t="inlineStr">
        <is>
          <t>Offering Size</t>
        </is>
      </c>
      <c r="B6" s="5" t="n">
        <v>65000</v>
      </c>
    </row>
    <row r="7">
      <c r="A7" s="4" t="inlineStr">
        <is>
          <t>Unsecured promissory notes, net</t>
        </is>
      </c>
      <c r="B7" s="5" t="n">
        <v>48643000</v>
      </c>
    </row>
    <row r="8">
      <c r="A8" s="4" t="inlineStr">
        <is>
          <t>Unsecured debt | 2017 6.25% Notes</t>
        </is>
      </c>
    </row>
    <row r="9">
      <c r="A9" s="3" t="inlineStr">
        <is>
          <t>Debt Instrument [Line Items]</t>
        </is>
      </c>
    </row>
    <row r="10">
      <c r="A10" s="4" t="inlineStr">
        <is>
          <t>Offering Size</t>
        </is>
      </c>
      <c r="B10" s="6" t="n">
        <v>5000</v>
      </c>
    </row>
    <row r="11">
      <c r="A11" s="4" t="inlineStr">
        <is>
          <t>Interest Rate</t>
        </is>
      </c>
      <c r="B11" s="4" t="inlineStr">
        <is>
          <t>6.25%</t>
        </is>
      </c>
    </row>
    <row r="12">
      <c r="A12" s="4" t="inlineStr">
        <is>
          <t>Unsecured promissory notes, net</t>
        </is>
      </c>
      <c r="B12" s="6" t="n">
        <v>5000000</v>
      </c>
    </row>
    <row r="13">
      <c r="A13" s="4" t="inlineStr">
        <is>
          <t>Unsecured debt | 2017 6% Notes</t>
        </is>
      </c>
    </row>
    <row r="14">
      <c r="A14" s="3" t="inlineStr">
        <is>
          <t>Debt Instrument [Line Items]</t>
        </is>
      </c>
    </row>
    <row r="15">
      <c r="A15" s="4" t="inlineStr">
        <is>
          <t>Offering Size</t>
        </is>
      </c>
      <c r="B15" s="6" t="n">
        <v>35000</v>
      </c>
    </row>
    <row r="16">
      <c r="A16" s="4" t="inlineStr">
        <is>
          <t>Interest Rate</t>
        </is>
      </c>
      <c r="B16" s="4" t="inlineStr">
        <is>
          <t>6.00%</t>
        </is>
      </c>
    </row>
    <row r="17">
      <c r="A17" s="4" t="inlineStr">
        <is>
          <t>Unsecured promissory notes, net</t>
        </is>
      </c>
      <c r="B17" s="6" t="n">
        <v>20918000</v>
      </c>
    </row>
    <row r="18">
      <c r="A18" s="4" t="inlineStr">
        <is>
          <t>Unsecured debt | 2019 6% Notes</t>
        </is>
      </c>
    </row>
    <row r="19">
      <c r="A19" s="3" t="inlineStr">
        <is>
          <t>Debt Instrument [Line Items]</t>
        </is>
      </c>
    </row>
    <row r="20">
      <c r="A20" s="4" t="inlineStr">
        <is>
          <t>Offering Size</t>
        </is>
      </c>
      <c r="B20" s="6" t="n">
        <v>25000</v>
      </c>
    </row>
    <row r="21">
      <c r="A21" s="4" t="inlineStr">
        <is>
          <t>Interest Rate</t>
        </is>
      </c>
      <c r="B21" s="4" t="inlineStr">
        <is>
          <t>6.00%</t>
        </is>
      </c>
    </row>
    <row r="22">
      <c r="A22" s="4" t="inlineStr">
        <is>
          <t>Unsecured promissory notes, net</t>
        </is>
      </c>
      <c r="B22" s="6" t="n">
        <v>227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Investments in real-estate related loans</t>
        </is>
      </c>
      <c r="B4" s="6" t="n">
        <v>9026</v>
      </c>
      <c r="C4" s="6" t="n">
        <v>8206</v>
      </c>
    </row>
    <row r="5">
      <c r="A5" s="4" t="inlineStr">
        <is>
          <t>Unsecured promissory notes, net</t>
        </is>
      </c>
      <c r="B5" s="5" t="n">
        <v>48643</v>
      </c>
      <c r="C5" s="5" t="n">
        <v>0</v>
      </c>
    </row>
    <row r="6">
      <c r="A6" s="4" t="inlineStr">
        <is>
          <t>Carrying Value | Series 2016 Preferred Stock</t>
        </is>
      </c>
    </row>
    <row r="7">
      <c r="A7" s="3" t="inlineStr">
        <is>
          <t>Fair Value, Assets and Liabilities Measured on Recurring and Nonrecurring Basis [Line Items]</t>
        </is>
      </c>
    </row>
    <row r="8">
      <c r="A8" s="4" t="inlineStr">
        <is>
          <t>Preferred stock series</t>
        </is>
      </c>
      <c r="B8" s="5" t="n">
        <v>140833</v>
      </c>
      <c r="C8" s="5" t="n">
        <v>0</v>
      </c>
    </row>
    <row r="9">
      <c r="A9" s="4" t="inlineStr">
        <is>
          <t>Carrying Value | Series 2017 Preferred Stock</t>
        </is>
      </c>
    </row>
    <row r="10">
      <c r="A10" s="3" t="inlineStr">
        <is>
          <t>Fair Value, Assets and Liabilities Measured on Recurring and Nonrecurring Basis [Line Items]</t>
        </is>
      </c>
    </row>
    <row r="11">
      <c r="A11" s="4" t="inlineStr">
        <is>
          <t>Preferred stock series</t>
        </is>
      </c>
      <c r="B11" s="5" t="n">
        <v>2586</v>
      </c>
      <c r="C11" s="5" t="n">
        <v>0</v>
      </c>
    </row>
    <row r="12">
      <c r="A12" s="4" t="inlineStr">
        <is>
          <t>Carrying Value | Series 2019 Preferred Stock</t>
        </is>
      </c>
    </row>
    <row r="13">
      <c r="A13" s="3" t="inlineStr">
        <is>
          <t>Fair Value, Assets and Liabilities Measured on Recurring and Nonrecurring Basis [Line Items]</t>
        </is>
      </c>
    </row>
    <row r="14">
      <c r="A14" s="4" t="inlineStr">
        <is>
          <t>Preferred stock series</t>
        </is>
      </c>
      <c r="B14" s="5" t="n">
        <v>63757</v>
      </c>
      <c r="C14" s="5" t="n">
        <v>32933</v>
      </c>
    </row>
    <row r="15">
      <c r="A15" s="4" t="inlineStr">
        <is>
          <t>Carrying Value | Fixed rate mortgages</t>
        </is>
      </c>
    </row>
    <row r="16">
      <c r="A16" s="3" t="inlineStr">
        <is>
          <t>Fair Value, Assets and Liabilities Measured on Recurring and Nonrecurring Basis [Line Items]</t>
        </is>
      </c>
    </row>
    <row r="17">
      <c r="A17" s="4" t="inlineStr">
        <is>
          <t>Mortgages</t>
        </is>
      </c>
      <c r="C17" s="5" t="n">
        <v>35995</v>
      </c>
    </row>
    <row r="18">
      <c r="A18" s="4" t="inlineStr">
        <is>
          <t>Carrying Value | Floating rate mortgages</t>
        </is>
      </c>
    </row>
    <row r="19">
      <c r="A19" s="3" t="inlineStr">
        <is>
          <t>Fair Value, Assets and Liabilities Measured on Recurring and Nonrecurring Basis [Line Items]</t>
        </is>
      </c>
    </row>
    <row r="20">
      <c r="A20" s="4" t="inlineStr">
        <is>
          <t>Mortgages</t>
        </is>
      </c>
      <c r="C20" s="5" t="n">
        <v>0</v>
      </c>
    </row>
    <row r="21">
      <c r="A21" s="4" t="inlineStr">
        <is>
          <t>Carrying Value | Construction loans</t>
        </is>
      </c>
    </row>
    <row r="22">
      <c r="A22" s="3" t="inlineStr">
        <is>
          <t>Fair Value, Assets and Liabilities Measured on Recurring and Nonrecurring Basis [Line Items]</t>
        </is>
      </c>
    </row>
    <row r="23">
      <c r="A23" s="4" t="inlineStr">
        <is>
          <t>Mortgages</t>
        </is>
      </c>
      <c r="C23" s="5" t="n">
        <v>0</v>
      </c>
    </row>
    <row r="24">
      <c r="A24" s="4" t="inlineStr">
        <is>
          <t>Carrying Value | Variable rate revolving credit facility</t>
        </is>
      </c>
    </row>
    <row r="25">
      <c r="A25" s="3" t="inlineStr">
        <is>
          <t>Fair Value, Assets and Liabilities Measured on Recurring and Nonrecurring Basis [Line Items]</t>
        </is>
      </c>
    </row>
    <row r="26">
      <c r="A26" s="4" t="inlineStr">
        <is>
          <t>Variable rate revolving credit facility</t>
        </is>
      </c>
      <c r="C26" s="5" t="n">
        <v>35500</v>
      </c>
    </row>
    <row r="27">
      <c r="A27" s="4" t="inlineStr">
        <is>
          <t>Fair Value</t>
        </is>
      </c>
    </row>
    <row r="28">
      <c r="A28" s="3" t="inlineStr">
        <is>
          <t>Fair Value, Assets and Liabilities Measured on Recurring and Nonrecurring Basis [Line Items]</t>
        </is>
      </c>
    </row>
    <row r="29">
      <c r="A29" s="4" t="inlineStr">
        <is>
          <t>Investments in real-estate related loans</t>
        </is>
      </c>
      <c r="B29" s="5" t="n">
        <v>9026</v>
      </c>
      <c r="C29" s="5" t="n">
        <v>8206</v>
      </c>
    </row>
    <row r="30">
      <c r="A30" s="4" t="inlineStr">
        <is>
          <t>Unsecured promissory notes, net</t>
        </is>
      </c>
      <c r="B30" s="5" t="n">
        <v>48643</v>
      </c>
      <c r="C30" s="5" t="n">
        <v>0</v>
      </c>
    </row>
    <row r="31">
      <c r="A31" s="4" t="inlineStr">
        <is>
          <t>Fair Value | Series 2016 Preferred Stock</t>
        </is>
      </c>
    </row>
    <row r="32">
      <c r="A32" s="3" t="inlineStr">
        <is>
          <t>Fair Value, Assets and Liabilities Measured on Recurring and Nonrecurring Basis [Line Items]</t>
        </is>
      </c>
    </row>
    <row r="33">
      <c r="A33" s="4" t="inlineStr">
        <is>
          <t>Preferred stock series</t>
        </is>
      </c>
      <c r="B33" s="5" t="n">
        <v>140833</v>
      </c>
      <c r="C33" s="5" t="n">
        <v>0</v>
      </c>
    </row>
    <row r="34">
      <c r="A34" s="4" t="inlineStr">
        <is>
          <t>Fair Value | Series 2017 Preferred Stock</t>
        </is>
      </c>
    </row>
    <row r="35">
      <c r="A35" s="3" t="inlineStr">
        <is>
          <t>Fair Value, Assets and Liabilities Measured on Recurring and Nonrecurring Basis [Line Items]</t>
        </is>
      </c>
    </row>
    <row r="36">
      <c r="A36" s="4" t="inlineStr">
        <is>
          <t>Preferred stock series</t>
        </is>
      </c>
      <c r="B36" s="5" t="n">
        <v>2586</v>
      </c>
      <c r="C36" s="5" t="n">
        <v>0</v>
      </c>
    </row>
    <row r="37">
      <c r="A37" s="4" t="inlineStr">
        <is>
          <t>Fair Value | Series 2019 Preferred Stock</t>
        </is>
      </c>
    </row>
    <row r="38">
      <c r="A38" s="3" t="inlineStr">
        <is>
          <t>Fair Value, Assets and Liabilities Measured on Recurring and Nonrecurring Basis [Line Items]</t>
        </is>
      </c>
    </row>
    <row r="39">
      <c r="A39" s="4" t="inlineStr">
        <is>
          <t>Preferred stock series</t>
        </is>
      </c>
      <c r="B39" s="5" t="n">
        <v>63757</v>
      </c>
      <c r="C39" s="5" t="n">
        <v>32933</v>
      </c>
    </row>
    <row r="40">
      <c r="A40" s="4" t="inlineStr">
        <is>
          <t>Fair Value | Fixed rate mortgages</t>
        </is>
      </c>
    </row>
    <row r="41">
      <c r="A41" s="3" t="inlineStr">
        <is>
          <t>Fair Value, Assets and Liabilities Measured on Recurring and Nonrecurring Basis [Line Items]</t>
        </is>
      </c>
    </row>
    <row r="42">
      <c r="A42" s="4" t="inlineStr">
        <is>
          <t>Mortgages</t>
        </is>
      </c>
      <c r="B42" s="5" t="n">
        <v>217001</v>
      </c>
      <c r="C42" s="5" t="n">
        <v>38658</v>
      </c>
    </row>
    <row r="43">
      <c r="A43" s="4" t="inlineStr">
        <is>
          <t>Fair Value | Floating rate mortgages</t>
        </is>
      </c>
    </row>
    <row r="44">
      <c r="A44" s="3" t="inlineStr">
        <is>
          <t>Fair Value, Assets and Liabilities Measured on Recurring and Nonrecurring Basis [Line Items]</t>
        </is>
      </c>
    </row>
    <row r="45">
      <c r="A45" s="4" t="inlineStr">
        <is>
          <t>Mortgages</t>
        </is>
      </c>
      <c r="B45" s="5" t="n">
        <v>442805</v>
      </c>
      <c r="C45" s="5" t="n">
        <v>0</v>
      </c>
    </row>
    <row r="46">
      <c r="A46" s="4" t="inlineStr">
        <is>
          <t>Fair Value | Construction loans</t>
        </is>
      </c>
    </row>
    <row r="47">
      <c r="A47" s="3" t="inlineStr">
        <is>
          <t>Fair Value, Assets and Liabilities Measured on Recurring and Nonrecurring Basis [Line Items]</t>
        </is>
      </c>
    </row>
    <row r="48">
      <c r="A48" s="4" t="inlineStr">
        <is>
          <t>Mortgages</t>
        </is>
      </c>
      <c r="B48" s="5" t="n">
        <v>80814</v>
      </c>
      <c r="C48" s="5" t="n">
        <v>0</v>
      </c>
    </row>
    <row r="49">
      <c r="A49" s="4" t="inlineStr">
        <is>
          <t>Fair Value | Variable rate revolving credit facility</t>
        </is>
      </c>
    </row>
    <row r="50">
      <c r="A50" s="3" t="inlineStr">
        <is>
          <t>Fair Value, Assets and Liabilities Measured on Recurring and Nonrecurring Basis [Line Items]</t>
        </is>
      </c>
    </row>
    <row r="51">
      <c r="A51" s="4" t="inlineStr">
        <is>
          <t>Variable rate revolving credit facility</t>
        </is>
      </c>
      <c r="B51" s="6" t="n">
        <v>24000</v>
      </c>
      <c r="C51" s="6" t="n">
        <v>3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ferred Stock - Additional Information (Details) - USD ($) $ / shares in Units, $ in Thousands</t>
        </is>
      </c>
      <c r="B1" s="2" t="inlineStr">
        <is>
          <t>2 Months Ended</t>
        </is>
      </c>
      <c r="C1" s="2" t="inlineStr">
        <is>
          <t>6 Months Ended</t>
        </is>
      </c>
    </row>
    <row r="2">
      <c r="B2" s="2" t="inlineStr">
        <is>
          <t>Jun. 30, 2021</t>
        </is>
      </c>
      <c r="C2" s="2" t="inlineStr">
        <is>
          <t>Jun. 30, 2021</t>
        </is>
      </c>
      <c r="D2" s="2" t="inlineStr">
        <is>
          <t>Jun. 30, 2020</t>
        </is>
      </c>
    </row>
    <row r="3">
      <c r="A3" s="3" t="inlineStr">
        <is>
          <t>Subsidiary, Sale of Stock [Line Items]</t>
        </is>
      </c>
    </row>
    <row r="4">
      <c r="A4" s="4" t="inlineStr">
        <is>
          <t>Proceeds from issuance of Series 2019 Preferred Stock, net of issuance costs</t>
        </is>
      </c>
      <c r="C4" s="6" t="n">
        <v>27264</v>
      </c>
      <c r="D4" s="6" t="n">
        <v>11483</v>
      </c>
    </row>
    <row r="5">
      <c r="A5" s="4" t="inlineStr">
        <is>
          <t>Series 2016 Preferred Stock</t>
        </is>
      </c>
    </row>
    <row r="6">
      <c r="A6" s="3" t="inlineStr">
        <is>
          <t>Subsidiary, Sale of Stock [Line Items]</t>
        </is>
      </c>
    </row>
    <row r="7">
      <c r="A7" s="4" t="inlineStr">
        <is>
          <t>Preferred stock, par value (in dollars per share)</t>
        </is>
      </c>
      <c r="B7" s="6" t="n">
        <v>10</v>
      </c>
      <c r="C7" s="6" t="n">
        <v>10</v>
      </c>
    </row>
    <row r="8">
      <c r="A8" s="4" t="inlineStr">
        <is>
          <t>Series 2017 Preferred Stock</t>
        </is>
      </c>
    </row>
    <row r="9">
      <c r="A9" s="3" t="inlineStr">
        <is>
          <t>Subsidiary, Sale of Stock [Line Items]</t>
        </is>
      </c>
    </row>
    <row r="10">
      <c r="A10" s="4" t="inlineStr">
        <is>
          <t>Preferred stock, par value (in dollars per share)</t>
        </is>
      </c>
      <c r="B10" s="5" t="n">
        <v>10</v>
      </c>
      <c r="C10" s="5" t="n">
        <v>10</v>
      </c>
    </row>
    <row r="11">
      <c r="A11" s="4" t="inlineStr">
        <is>
          <t>Series 2019 Preferred Stock</t>
        </is>
      </c>
    </row>
    <row r="12">
      <c r="A12" s="3" t="inlineStr">
        <is>
          <t>Subsidiary, Sale of Stock [Line Items]</t>
        </is>
      </c>
    </row>
    <row r="13">
      <c r="A13" s="4" t="inlineStr">
        <is>
          <t>Preferred stock, par value (in dollars per share)</t>
        </is>
      </c>
      <c r="B13" s="6" t="n">
        <v>10</v>
      </c>
      <c r="C13" s="6" t="n">
        <v>10</v>
      </c>
    </row>
    <row r="14">
      <c r="A14" s="4" t="inlineStr">
        <is>
          <t>Preferred Stock</t>
        </is>
      </c>
    </row>
    <row r="15">
      <c r="A15" s="3" t="inlineStr">
        <is>
          <t>Subsidiary, Sale of Stock [Line Items]</t>
        </is>
      </c>
    </row>
    <row r="16">
      <c r="A16" s="4" t="inlineStr">
        <is>
          <t>Proceeds from issuance of Series 2019 Preferred Stock, net of issuance costs</t>
        </is>
      </c>
      <c r="C16" s="6" t="n">
        <v>30600</v>
      </c>
      <c r="D16" s="5" t="n">
        <v>12800</v>
      </c>
    </row>
    <row r="17">
      <c r="A17" s="4" t="inlineStr">
        <is>
          <t>Preferred dividend value incurred</t>
        </is>
      </c>
      <c r="C17" s="6" t="n">
        <v>1200</v>
      </c>
      <c r="D17" s="6" t="n">
        <v>214</v>
      </c>
    </row>
    <row r="18">
      <c r="A18" s="4" t="inlineStr">
        <is>
          <t>Preferred Stock | Series 2016 Preferred Stock</t>
        </is>
      </c>
    </row>
    <row r="19">
      <c r="A19" s="3" t="inlineStr">
        <is>
          <t>Subsidiary, Sale of Stock [Line Items]</t>
        </is>
      </c>
    </row>
    <row r="20">
      <c r="A20" s="4" t="inlineStr">
        <is>
          <t>Preferred dividend value incurred</t>
        </is>
      </c>
      <c r="B20" s="6" t="n">
        <v>1500</v>
      </c>
    </row>
    <row r="21">
      <c r="A21" s="4" t="inlineStr">
        <is>
          <t>Number of shares redeemed (in shares)</t>
        </is>
      </c>
      <c r="B21" s="5" t="n">
        <v>55990</v>
      </c>
    </row>
    <row r="22">
      <c r="A22" s="4" t="inlineStr">
        <is>
          <t>Stock redeemed during period, value</t>
        </is>
      </c>
      <c r="B22" s="6" t="n">
        <v>533</v>
      </c>
    </row>
    <row r="23">
      <c r="A23" s="4" t="inlineStr">
        <is>
          <t>Preferred Stock | Series 2017 Preferred Stock</t>
        </is>
      </c>
    </row>
    <row r="24">
      <c r="A24" s="3" t="inlineStr">
        <is>
          <t>Subsidiary, Sale of Stock [Line Items]</t>
        </is>
      </c>
    </row>
    <row r="25">
      <c r="A25" s="4" t="inlineStr">
        <is>
          <t>Preferred dividend value incurred</t>
        </is>
      </c>
      <c r="B25" s="6" t="n">
        <v>29</v>
      </c>
    </row>
    <row r="26">
      <c r="A26" s="4" t="inlineStr">
        <is>
          <t>Preferred Stock | Series 2019 Preferred Stock</t>
        </is>
      </c>
    </row>
    <row r="27">
      <c r="A27" s="3" t="inlineStr">
        <is>
          <t>Subsidiary, Sale of Stock [Line Items]</t>
        </is>
      </c>
    </row>
    <row r="28">
      <c r="A28" s="4" t="inlineStr">
        <is>
          <t>Number of shares redeemed (in shares)</t>
        </is>
      </c>
      <c r="C28" s="5" t="n">
        <v>10000</v>
      </c>
      <c r="D28" s="5" t="n">
        <v>0</v>
      </c>
    </row>
    <row r="29">
      <c r="A29" s="4" t="inlineStr">
        <is>
          <t>Stock redeemed during period, value</t>
        </is>
      </c>
      <c r="C29" s="6" t="n">
        <v>9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eferred Stock - Equity (Details) - shares</t>
        </is>
      </c>
      <c r="B1" s="2" t="inlineStr">
        <is>
          <t>6 Months Ended</t>
        </is>
      </c>
    </row>
    <row r="2">
      <c r="B2" s="2" t="inlineStr">
        <is>
          <t>Jun. 30, 2021</t>
        </is>
      </c>
      <c r="C2" s="2" t="inlineStr">
        <is>
          <t>Dec. 31, 2020</t>
        </is>
      </c>
    </row>
    <row r="3">
      <c r="A3" s="4" t="inlineStr">
        <is>
          <t>Series 2016 Preferred Stock</t>
        </is>
      </c>
    </row>
    <row r="4">
      <c r="A4" s="3" t="inlineStr">
        <is>
          <t>Subsidiary, Sale of Stock [Line Items]</t>
        </is>
      </c>
    </row>
    <row r="5">
      <c r="A5" s="4" t="inlineStr">
        <is>
          <t>Dividend Rate</t>
        </is>
      </c>
      <c r="B5" s="4" t="inlineStr">
        <is>
          <t>6.50%</t>
        </is>
      </c>
    </row>
    <row r="6">
      <c r="A6" s="4" t="inlineStr">
        <is>
          <t>Extension Dividend Rate</t>
        </is>
      </c>
      <c r="B6" s="4" t="inlineStr">
        <is>
          <t>7.00%</t>
        </is>
      </c>
    </row>
    <row r="7">
      <c r="A7" s="4" t="inlineStr">
        <is>
          <t>Preferred stock outstanding (in shares)</t>
        </is>
      </c>
      <c r="B7" s="5" t="n">
        <v>14083310</v>
      </c>
      <c r="C7" s="5" t="n">
        <v>0</v>
      </c>
    </row>
    <row r="8">
      <c r="A8" s="4" t="inlineStr">
        <is>
          <t>Series 2017 Preferred Stock</t>
        </is>
      </c>
    </row>
    <row r="9">
      <c r="A9" s="3" t="inlineStr">
        <is>
          <t>Subsidiary, Sale of Stock [Line Items]</t>
        </is>
      </c>
    </row>
    <row r="10">
      <c r="A10" s="4" t="inlineStr">
        <is>
          <t>Dividend Rate</t>
        </is>
      </c>
      <c r="B10" s="4" t="inlineStr">
        <is>
          <t>7.50%</t>
        </is>
      </c>
    </row>
    <row r="11">
      <c r="A11" s="4" t="inlineStr">
        <is>
          <t>Extension Dividend Rate</t>
        </is>
      </c>
      <c r="B11" s="4" t="inlineStr">
        <is>
          <t>8.00%</t>
        </is>
      </c>
    </row>
    <row r="12">
      <c r="A12" s="4" t="inlineStr">
        <is>
          <t>Preferred stock outstanding (in shares)</t>
        </is>
      </c>
      <c r="B12" s="5" t="n">
        <v>258550</v>
      </c>
      <c r="C12" s="5" t="n">
        <v>0</v>
      </c>
    </row>
    <row r="13">
      <c r="A13" s="4" t="inlineStr">
        <is>
          <t>Series 2019 Preferred Stock</t>
        </is>
      </c>
    </row>
    <row r="14">
      <c r="A14" s="3" t="inlineStr">
        <is>
          <t>Subsidiary, Sale of Stock [Line Items]</t>
        </is>
      </c>
    </row>
    <row r="15">
      <c r="A15" s="4" t="inlineStr">
        <is>
          <t>Dividend Rate</t>
        </is>
      </c>
      <c r="B15" s="4" t="inlineStr">
        <is>
          <t>5.50%</t>
        </is>
      </c>
    </row>
    <row r="16">
      <c r="A16" s="4" t="inlineStr">
        <is>
          <t>Extension Dividend Rate</t>
        </is>
      </c>
      <c r="B16" s="4" t="inlineStr">
        <is>
          <t>6.00%</t>
        </is>
      </c>
    </row>
    <row r="17">
      <c r="A17" s="4" t="inlineStr">
        <is>
          <t>Preferred stock outstanding (in shares)</t>
        </is>
      </c>
      <c r="B17" s="5" t="n">
        <v>6375713</v>
      </c>
      <c r="C17" s="5" t="n">
        <v>33083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in Millions</t>
        </is>
      </c>
      <c r="B1" s="2" t="inlineStr">
        <is>
          <t>May 07, 2021</t>
        </is>
      </c>
      <c r="C1" s="2" t="inlineStr">
        <is>
          <t>Jun. 30, 2021</t>
        </is>
      </c>
      <c r="D1" s="2" t="inlineStr">
        <is>
          <t>Jun. 30, 2020</t>
        </is>
      </c>
      <c r="E1" s="2" t="inlineStr">
        <is>
          <t>Jun. 30, 2021</t>
        </is>
      </c>
      <c r="F1" s="2" t="inlineStr">
        <is>
          <t>Jun. 30, 2020</t>
        </is>
      </c>
      <c r="G1" s="2" t="inlineStr">
        <is>
          <t>Dec. 31, 2020</t>
        </is>
      </c>
    </row>
    <row r="2">
      <c r="A2" s="3" t="inlineStr">
        <is>
          <t>Subsidiary, Sale of Stock [Line Items]</t>
        </is>
      </c>
    </row>
    <row r="3">
      <c r="A3" s="4" t="inlineStr">
        <is>
          <t>Stock issued during merger (in shares)</t>
        </is>
      </c>
      <c r="B3" s="5" t="n">
        <v>430070</v>
      </c>
    </row>
    <row r="4">
      <c r="A4" s="4" t="inlineStr">
        <is>
          <t>Proceeds from issuance of common stock, accrual basis</t>
        </is>
      </c>
      <c r="D4" s="6" t="n">
        <v>-7</v>
      </c>
      <c r="F4" s="6" t="n">
        <v>-20</v>
      </c>
    </row>
    <row r="5">
      <c r="A5" s="4" t="inlineStr">
        <is>
          <t>Common stock, shares outstanding (in shares)</t>
        </is>
      </c>
      <c r="C5" s="5" t="n">
        <v>12662358</v>
      </c>
      <c r="E5" s="5" t="n">
        <v>12662358</v>
      </c>
      <c r="G5" s="5" t="n">
        <v>12232289</v>
      </c>
    </row>
    <row r="6">
      <c r="A6" s="4" t="inlineStr">
        <is>
          <t>Common Stock</t>
        </is>
      </c>
    </row>
    <row r="7">
      <c r="A7" s="3" t="inlineStr">
        <is>
          <t>Subsidiary, Sale of Stock [Line Items]</t>
        </is>
      </c>
    </row>
    <row r="8">
      <c r="A8" s="4" t="inlineStr">
        <is>
          <t>Issuance of common stock (in shares)</t>
        </is>
      </c>
      <c r="C8" s="5" t="n">
        <v>0</v>
      </c>
      <c r="E8" s="5" t="n">
        <v>0</v>
      </c>
    </row>
    <row r="9">
      <c r="A9" s="4" t="inlineStr">
        <is>
          <t>Class A</t>
        </is>
      </c>
    </row>
    <row r="10">
      <c r="A10" s="3" t="inlineStr">
        <is>
          <t>Subsidiary, Sale of Stock [Line Items]</t>
        </is>
      </c>
    </row>
    <row r="11">
      <c r="A11" s="4" t="inlineStr">
        <is>
          <t>Common stock, shares outstanding (in shares)</t>
        </is>
      </c>
      <c r="C11" s="5" t="n">
        <v>12644840</v>
      </c>
      <c r="E11" s="5" t="n">
        <v>12644840</v>
      </c>
    </row>
    <row r="12">
      <c r="A12" s="4" t="inlineStr">
        <is>
          <t>Class TX</t>
        </is>
      </c>
    </row>
    <row r="13">
      <c r="A13" s="3" t="inlineStr">
        <is>
          <t>Subsidiary, Sale of Stock [Line Items]</t>
        </is>
      </c>
    </row>
    <row r="14">
      <c r="A14" s="4" t="inlineStr">
        <is>
          <t>Common stock, shares outstanding (in shares)</t>
        </is>
      </c>
      <c r="C14" s="5" t="n">
        <v>17518</v>
      </c>
      <c r="E14" s="5" t="n">
        <v>17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Related-Party Transactions (Details) - USD ($)</t>
        </is>
      </c>
      <c r="B1" s="2" t="inlineStr">
        <is>
          <t>May 07, 2021</t>
        </is>
      </c>
      <c r="C1" s="2" t="inlineStr">
        <is>
          <t>Jun. 30, 2021</t>
        </is>
      </c>
      <c r="D1" s="2" t="inlineStr">
        <is>
          <t>Jun. 30, 2020</t>
        </is>
      </c>
      <c r="E1" s="2" t="inlineStr">
        <is>
          <t>May 07, 2021</t>
        </is>
      </c>
      <c r="F1" s="2" t="inlineStr">
        <is>
          <t>Jun. 30, 2021</t>
        </is>
      </c>
      <c r="G1" s="2" t="inlineStr">
        <is>
          <t>Jun. 30, 2020</t>
        </is>
      </c>
    </row>
    <row r="2">
      <c r="A2" s="3" t="inlineStr">
        <is>
          <t>Related Party Transaction [Line Items]</t>
        </is>
      </c>
    </row>
    <row r="3">
      <c r="A3" s="4" t="inlineStr">
        <is>
          <t>Performance participation allocation</t>
        </is>
      </c>
      <c r="C3" s="6" t="n">
        <v>6455000</v>
      </c>
      <c r="D3" s="6" t="n">
        <v>0</v>
      </c>
      <c r="F3" s="6" t="n">
        <v>6455000</v>
      </c>
      <c r="G3" s="6" t="n">
        <v>0</v>
      </c>
    </row>
    <row r="4">
      <c r="A4" s="4" t="inlineStr">
        <is>
          <t>Reimbursable operating expense</t>
        </is>
      </c>
      <c r="C4" s="5" t="n">
        <v>74000</v>
      </c>
      <c r="D4" s="5" t="n">
        <v>233000</v>
      </c>
      <c r="F4" s="5" t="n">
        <v>331000</v>
      </c>
      <c r="G4" s="5" t="n">
        <v>469000</v>
      </c>
    </row>
    <row r="5">
      <c r="A5" s="4" t="inlineStr">
        <is>
          <t>Affiliated Entity</t>
        </is>
      </c>
    </row>
    <row r="6">
      <c r="A6" s="3" t="inlineStr">
        <is>
          <t>Related Party Transaction [Line Items]</t>
        </is>
      </c>
    </row>
    <row r="7">
      <c r="A7" s="4" t="inlineStr">
        <is>
          <t>Gross asset value of CROP percentage</t>
        </is>
      </c>
      <c r="B7" s="4" t="inlineStr">
        <is>
          <t>0.0625%</t>
        </is>
      </c>
      <c r="E7" s="4" t="inlineStr">
        <is>
          <t>1.25%</t>
        </is>
      </c>
    </row>
    <row r="8">
      <c r="A8" s="4" t="inlineStr">
        <is>
          <t>Net asset value of CROP percentage</t>
        </is>
      </c>
      <c r="B8" s="4" t="inlineStr">
        <is>
          <t>0.125%</t>
        </is>
      </c>
    </row>
    <row r="9">
      <c r="A9" s="4" t="inlineStr">
        <is>
          <t>Asset management fees</t>
        </is>
      </c>
      <c r="C9" s="6" t="n">
        <v>1400000</v>
      </c>
      <c r="D9" s="6" t="n">
        <v>681000</v>
      </c>
      <c r="F9" s="6" t="n">
        <v>2300000</v>
      </c>
      <c r="G9" s="6" t="n">
        <v>1100000</v>
      </c>
    </row>
    <row r="10">
      <c r="A10" s="4" t="inlineStr">
        <is>
          <t>Percentage of total return</t>
        </is>
      </c>
      <c r="B10" s="4" t="inlineStr">
        <is>
          <t>5.00%</t>
        </is>
      </c>
      <c r="E10" s="4" t="inlineStr">
        <is>
          <t>5.00%</t>
        </is>
      </c>
    </row>
    <row r="11">
      <c r="A11" s="4" t="inlineStr">
        <is>
          <t>Percentage of annual total return</t>
        </is>
      </c>
      <c r="B11" s="4" t="inlineStr">
        <is>
          <t>12.50%</t>
        </is>
      </c>
      <c r="E11" s="4" t="inlineStr">
        <is>
          <t>12.50%</t>
        </is>
      </c>
    </row>
    <row r="12">
      <c r="A12" s="4" t="inlineStr">
        <is>
          <t>Affiliated Entity | Limited Partners</t>
        </is>
      </c>
    </row>
    <row r="13">
      <c r="A13" s="3" t="inlineStr">
        <is>
          <t>Related Party Transaction [Line Items]</t>
        </is>
      </c>
    </row>
    <row r="14">
      <c r="A14" s="4" t="inlineStr">
        <is>
          <t>Percentage of total return</t>
        </is>
      </c>
      <c r="B14" s="4" t="inlineStr">
        <is>
          <t>12.50%</t>
        </is>
      </c>
      <c r="E14" s="4" t="inlineStr">
        <is>
          <t>12.50%</t>
        </is>
      </c>
    </row>
    <row r="15">
      <c r="A15" s="4" t="inlineStr">
        <is>
          <t>Performance participation allocation</t>
        </is>
      </c>
      <c r="B15" s="6" t="n">
        <v>6500000</v>
      </c>
    </row>
    <row r="16">
      <c r="A16" s="4" t="inlineStr">
        <is>
          <t>Affiliated Entity | Other Ownership Interest</t>
        </is>
      </c>
    </row>
    <row r="17">
      <c r="A17" s="3" t="inlineStr">
        <is>
          <t>Related Party Transaction [Line Items]</t>
        </is>
      </c>
    </row>
    <row r="18">
      <c r="A18" s="4" t="inlineStr">
        <is>
          <t>Percentage of total return</t>
        </is>
      </c>
      <c r="B18" s="4" t="inlineStr">
        <is>
          <t>87.50%</t>
        </is>
      </c>
      <c r="E18" s="4" t="inlineStr">
        <is>
          <t>87.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6" customWidth="1" min="6" max="6"/>
    <col width="20" customWidth="1" min="7" max="7"/>
    <col width="41" customWidth="1" min="8" max="8"/>
    <col width="49" customWidth="1" min="9" max="9"/>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Distributions</t>
        </is>
      </c>
      <c r="G1" s="2" t="inlineStr">
        <is>
          <t>Accumulated Deficit</t>
        </is>
      </c>
      <c r="H1" s="2" t="inlineStr">
        <is>
          <t>Noncontrolling interestsLimited Partners</t>
        </is>
      </c>
      <c r="I1" s="2" t="inlineStr">
        <is>
          <t>Noncontrolling interestsPartially Owned Entities</t>
        </is>
      </c>
    </row>
    <row r="2">
      <c r="A2" s="4" t="inlineStr">
        <is>
          <t>Shares outstanding, beginning balance (in shares) at Dec. 31, 2019</t>
        </is>
      </c>
      <c r="D2" s="5" t="n">
        <v>8851759</v>
      </c>
    </row>
    <row r="3">
      <c r="A3" s="4" t="inlineStr">
        <is>
          <t>Stockholders' equity, beginning balance at Dec. 31, 2019</t>
        </is>
      </c>
      <c r="B3" s="6" t="n">
        <v>82297</v>
      </c>
      <c r="C3" s="6" t="n">
        <v>82297</v>
      </c>
      <c r="D3" s="6" t="n">
        <v>89</v>
      </c>
      <c r="E3" s="6" t="n">
        <v>87974</v>
      </c>
      <c r="F3" s="6" t="n">
        <v>-2370</v>
      </c>
      <c r="G3" s="6" t="n">
        <v>-3396</v>
      </c>
    </row>
    <row r="4">
      <c r="A4" s="3" t="inlineStr">
        <is>
          <t>Increase (Decrease) in Stockholders' Equity [Roll Forward]</t>
        </is>
      </c>
    </row>
    <row r="5">
      <c r="A5" s="4" t="inlineStr">
        <is>
          <t>Issuance of common stock (in shares)</t>
        </is>
      </c>
      <c r="D5" s="5" t="n">
        <v>1304712</v>
      </c>
    </row>
    <row r="6">
      <c r="A6" s="4" t="inlineStr">
        <is>
          <t>Issuance of common stock</t>
        </is>
      </c>
      <c r="B6" s="5" t="n">
        <v>12977</v>
      </c>
      <c r="C6" s="5" t="n">
        <v>12977</v>
      </c>
      <c r="D6" s="6" t="n">
        <v>13</v>
      </c>
      <c r="E6" s="5" t="n">
        <v>12964</v>
      </c>
    </row>
    <row r="7">
      <c r="A7" s="4" t="inlineStr">
        <is>
          <t>Distributions to investors</t>
        </is>
      </c>
      <c r="C7" s="5" t="n">
        <v>-1183</v>
      </c>
      <c r="F7" s="5" t="n">
        <v>-1183</v>
      </c>
    </row>
    <row r="8">
      <c r="A8" s="4" t="inlineStr">
        <is>
          <t>Distributions to investors</t>
        </is>
      </c>
      <c r="B8" s="5" t="n">
        <v>-1183</v>
      </c>
    </row>
    <row r="9">
      <c r="A9" s="4" t="inlineStr">
        <is>
          <t>Net loss</t>
        </is>
      </c>
      <c r="B9" s="5" t="n">
        <v>-790</v>
      </c>
      <c r="C9" s="5" t="n">
        <v>-790</v>
      </c>
      <c r="G9" s="5" t="n">
        <v>-790</v>
      </c>
    </row>
    <row r="10">
      <c r="A10" s="4" t="inlineStr">
        <is>
          <t>Shares outstanding, ending balance (in shares) at Mar. 31, 2020</t>
        </is>
      </c>
      <c r="D10" s="5" t="n">
        <v>10156471</v>
      </c>
    </row>
    <row r="11">
      <c r="A11" s="4" t="inlineStr">
        <is>
          <t>Stockholders' equity, ending balance at Mar. 31, 2020</t>
        </is>
      </c>
      <c r="B11" s="5" t="n">
        <v>93301</v>
      </c>
      <c r="C11" s="5" t="n">
        <v>93301</v>
      </c>
      <c r="D11" s="6" t="n">
        <v>102</v>
      </c>
      <c r="E11" s="5" t="n">
        <v>100938</v>
      </c>
      <c r="F11" s="5" t="n">
        <v>-3553</v>
      </c>
      <c r="G11" s="5" t="n">
        <v>-4186</v>
      </c>
    </row>
    <row r="12">
      <c r="A12" s="4" t="inlineStr">
        <is>
          <t>Shares outstanding, beginning balance (in shares) at Dec. 31, 2019</t>
        </is>
      </c>
      <c r="D12" s="5" t="n">
        <v>8851759</v>
      </c>
    </row>
    <row r="13">
      <c r="A13" s="4" t="inlineStr">
        <is>
          <t>Stockholders' equity, beginning balance at Dec. 31, 2019</t>
        </is>
      </c>
      <c r="B13" s="5" t="n">
        <v>82297</v>
      </c>
      <c r="C13" s="5" t="n">
        <v>82297</v>
      </c>
      <c r="D13" s="6" t="n">
        <v>89</v>
      </c>
      <c r="E13" s="5" t="n">
        <v>87974</v>
      </c>
      <c r="F13" s="5" t="n">
        <v>-2370</v>
      </c>
      <c r="G13" s="5" t="n">
        <v>-3396</v>
      </c>
    </row>
    <row r="14">
      <c r="A14" s="3" t="inlineStr">
        <is>
          <t>Increase (Decrease) in Stockholders' Equity [Roll Forward]</t>
        </is>
      </c>
    </row>
    <row r="15">
      <c r="A15" s="4" t="inlineStr">
        <is>
          <t>Net loss</t>
        </is>
      </c>
      <c r="B15" s="5" t="n">
        <v>-3437</v>
      </c>
    </row>
    <row r="16">
      <c r="A16" s="4" t="inlineStr">
        <is>
          <t>Shares outstanding, ending balance (in shares) at Jun. 30, 2020</t>
        </is>
      </c>
      <c r="D16" s="5" t="n">
        <v>10866312</v>
      </c>
    </row>
    <row r="17">
      <c r="A17" s="4" t="inlineStr">
        <is>
          <t>Stockholders' equity, ending balance at Jun. 30, 2020</t>
        </is>
      </c>
      <c r="B17" s="5" t="n">
        <v>96419</v>
      </c>
      <c r="C17" s="5" t="n">
        <v>96419</v>
      </c>
      <c r="D17" s="6" t="n">
        <v>109</v>
      </c>
      <c r="E17" s="5" t="n">
        <v>108007</v>
      </c>
      <c r="F17" s="5" t="n">
        <v>-4863</v>
      </c>
      <c r="G17" s="5" t="n">
        <v>-6834</v>
      </c>
    </row>
    <row r="18">
      <c r="A18" s="4" t="inlineStr">
        <is>
          <t>Shares outstanding, beginning balance (in shares) at Mar. 31, 2020</t>
        </is>
      </c>
      <c r="D18" s="5" t="n">
        <v>10156471</v>
      </c>
    </row>
    <row r="19">
      <c r="A19" s="4" t="inlineStr">
        <is>
          <t>Stockholders' equity, beginning balance at Mar. 31, 2020</t>
        </is>
      </c>
      <c r="B19" s="5" t="n">
        <v>93301</v>
      </c>
      <c r="C19" s="5" t="n">
        <v>93301</v>
      </c>
      <c r="D19" s="6" t="n">
        <v>102</v>
      </c>
      <c r="E19" s="5" t="n">
        <v>100938</v>
      </c>
      <c r="F19" s="5" t="n">
        <v>-3553</v>
      </c>
      <c r="G19" s="5" t="n">
        <v>-4186</v>
      </c>
    </row>
    <row r="20">
      <c r="A20" s="3" t="inlineStr">
        <is>
          <t>Increase (Decrease) in Stockholders' Equity [Roll Forward]</t>
        </is>
      </c>
    </row>
    <row r="21">
      <c r="A21" s="4" t="inlineStr">
        <is>
          <t>Issuance of common stock (in shares)</t>
        </is>
      </c>
      <c r="D21" s="5" t="n">
        <v>709841</v>
      </c>
    </row>
    <row r="22">
      <c r="A22" s="4" t="inlineStr">
        <is>
          <t>Issuance of common stock</t>
        </is>
      </c>
      <c r="B22" s="5" t="n">
        <v>7049</v>
      </c>
      <c r="C22" s="5" t="n">
        <v>7049</v>
      </c>
      <c r="D22" s="6" t="n">
        <v>7</v>
      </c>
      <c r="E22" s="5" t="n">
        <v>7042</v>
      </c>
    </row>
    <row r="23">
      <c r="A23" s="4" t="inlineStr">
        <is>
          <t>Share-based compensation</t>
        </is>
      </c>
      <c r="B23" s="5" t="n">
        <v>27</v>
      </c>
      <c r="C23" s="5" t="n">
        <v>27</v>
      </c>
      <c r="E23" s="5" t="n">
        <v>27</v>
      </c>
    </row>
    <row r="24">
      <c r="A24" s="4" t="inlineStr">
        <is>
          <t>Distributions to investors</t>
        </is>
      </c>
      <c r="C24" s="5" t="n">
        <v>-1310</v>
      </c>
      <c r="F24" s="5" t="n">
        <v>-1310</v>
      </c>
    </row>
    <row r="25">
      <c r="A25" s="4" t="inlineStr">
        <is>
          <t>Distributions to investors</t>
        </is>
      </c>
      <c r="B25" s="5" t="n">
        <v>-1310</v>
      </c>
    </row>
    <row r="26">
      <c r="A26" s="4" t="inlineStr">
        <is>
          <t>Net loss</t>
        </is>
      </c>
      <c r="B26" s="5" t="n">
        <v>-2648</v>
      </c>
      <c r="C26" s="5" t="n">
        <v>-2648</v>
      </c>
      <c r="G26" s="5" t="n">
        <v>-2648</v>
      </c>
    </row>
    <row r="27">
      <c r="A27" s="4" t="inlineStr">
        <is>
          <t>Shares outstanding, ending balance (in shares) at Jun. 30, 2020</t>
        </is>
      </c>
      <c r="D27" s="5" t="n">
        <v>10866312</v>
      </c>
    </row>
    <row r="28">
      <c r="A28" s="4" t="inlineStr">
        <is>
          <t>Stockholders' equity, ending balance at Jun. 30, 2020</t>
        </is>
      </c>
      <c r="B28" s="6" t="n">
        <v>96419</v>
      </c>
      <c r="C28" s="5" t="n">
        <v>96419</v>
      </c>
      <c r="D28" s="6" t="n">
        <v>109</v>
      </c>
      <c r="E28" s="5" t="n">
        <v>108007</v>
      </c>
      <c r="F28" s="5" t="n">
        <v>-4863</v>
      </c>
      <c r="G28" s="5" t="n">
        <v>-6834</v>
      </c>
    </row>
    <row r="29">
      <c r="A29" s="4" t="inlineStr">
        <is>
          <t>Shares outstanding, beginning balance (in shares) at Dec. 31, 2020</t>
        </is>
      </c>
      <c r="B29" s="5" t="n">
        <v>12232289</v>
      </c>
      <c r="D29" s="5" t="n">
        <v>12232289</v>
      </c>
    </row>
    <row r="30">
      <c r="A30" s="4" t="inlineStr">
        <is>
          <t>Stockholders' equity, beginning balance at Dec. 31, 2020</t>
        </is>
      </c>
      <c r="B30" s="6" t="n">
        <v>102083</v>
      </c>
      <c r="C30" s="5" t="n">
        <v>102083</v>
      </c>
      <c r="D30" s="6" t="n">
        <v>122</v>
      </c>
      <c r="E30" s="5" t="n">
        <v>121677</v>
      </c>
      <c r="F30" s="5" t="n">
        <v>-7768</v>
      </c>
      <c r="G30" s="5" t="n">
        <v>-11948</v>
      </c>
    </row>
    <row r="31">
      <c r="A31" s="3" t="inlineStr">
        <is>
          <t>Increase (Decrease) in Stockholders' Equity [Roll Forward]</t>
        </is>
      </c>
    </row>
    <row r="32">
      <c r="A32" s="4" t="inlineStr">
        <is>
          <t>Share-based compensation</t>
        </is>
      </c>
      <c r="B32" s="5" t="n">
        <v>45</v>
      </c>
      <c r="C32" s="5" t="n">
        <v>45</v>
      </c>
      <c r="E32" s="5" t="n">
        <v>45</v>
      </c>
    </row>
    <row r="33">
      <c r="A33" s="4" t="inlineStr">
        <is>
          <t>Distributions to investors</t>
        </is>
      </c>
      <c r="C33" s="5" t="n">
        <v>-1511</v>
      </c>
      <c r="F33" s="5" t="n">
        <v>-1511</v>
      </c>
    </row>
    <row r="34">
      <c r="A34" s="4" t="inlineStr">
        <is>
          <t>Distributions to investors</t>
        </is>
      </c>
      <c r="B34" s="5" t="n">
        <v>-1511</v>
      </c>
    </row>
    <row r="35">
      <c r="A35" s="4" t="inlineStr">
        <is>
          <t>Net loss</t>
        </is>
      </c>
      <c r="B35" s="5" t="n">
        <v>-3010</v>
      </c>
      <c r="C35" s="5" t="n">
        <v>-3010</v>
      </c>
      <c r="G35" s="5" t="n">
        <v>-3010</v>
      </c>
    </row>
    <row r="36">
      <c r="A36" s="4" t="inlineStr">
        <is>
          <t>Shares outstanding, ending balance (in shares) at Mar. 31, 2021</t>
        </is>
      </c>
      <c r="D36" s="5" t="n">
        <v>12232289</v>
      </c>
    </row>
    <row r="37">
      <c r="A37" s="4" t="inlineStr">
        <is>
          <t>Stockholders' equity, ending balance at Mar. 31, 2021</t>
        </is>
      </c>
      <c r="B37" s="6" t="n">
        <v>97607</v>
      </c>
      <c r="C37" s="5" t="n">
        <v>97607</v>
      </c>
      <c r="D37" s="6" t="n">
        <v>122</v>
      </c>
      <c r="E37" s="5" t="n">
        <v>121722</v>
      </c>
      <c r="F37" s="5" t="n">
        <v>-9279</v>
      </c>
      <c r="G37" s="5" t="n">
        <v>-14958</v>
      </c>
    </row>
    <row r="38">
      <c r="A38" s="4" t="inlineStr">
        <is>
          <t>Shares outstanding, beginning balance (in shares) at Dec. 31, 2020</t>
        </is>
      </c>
      <c r="B38" s="5" t="n">
        <v>12232289</v>
      </c>
      <c r="D38" s="5" t="n">
        <v>12232289</v>
      </c>
    </row>
    <row r="39">
      <c r="A39" s="4" t="inlineStr">
        <is>
          <t>Stockholders' equity, beginning balance at Dec. 31, 2020</t>
        </is>
      </c>
      <c r="B39" s="6" t="n">
        <v>102083</v>
      </c>
      <c r="C39" s="5" t="n">
        <v>102083</v>
      </c>
      <c r="D39" s="6" t="n">
        <v>122</v>
      </c>
      <c r="E39" s="5" t="n">
        <v>121677</v>
      </c>
      <c r="F39" s="5" t="n">
        <v>-7768</v>
      </c>
      <c r="G39" s="5" t="n">
        <v>-11948</v>
      </c>
    </row>
    <row r="40">
      <c r="A40" s="3" t="inlineStr">
        <is>
          <t>Increase (Decrease) in Stockholders' Equity [Roll Forward]</t>
        </is>
      </c>
    </row>
    <row r="41">
      <c r="A41" s="4" t="inlineStr">
        <is>
          <t>Net loss</t>
        </is>
      </c>
      <c r="B41" s="6" t="n">
        <v>-24410</v>
      </c>
    </row>
    <row r="42">
      <c r="A42" s="4" t="inlineStr">
        <is>
          <t>Shares outstanding, ending balance (in shares) at Jun. 30, 2021</t>
        </is>
      </c>
      <c r="B42" s="5" t="n">
        <v>12662358</v>
      </c>
      <c r="D42" s="5" t="n">
        <v>12662359</v>
      </c>
    </row>
    <row r="43">
      <c r="A43" s="4" t="inlineStr">
        <is>
          <t>Stockholders' equity, ending balance at Jun. 30, 2021</t>
        </is>
      </c>
      <c r="B43" s="6" t="n">
        <v>660989</v>
      </c>
      <c r="C43" s="5" t="n">
        <v>94515</v>
      </c>
      <c r="D43" s="6" t="n">
        <v>126</v>
      </c>
      <c r="E43" s="5" t="n">
        <v>126176</v>
      </c>
      <c r="F43" s="5" t="n">
        <v>-10825</v>
      </c>
      <c r="G43" s="5" t="n">
        <v>-20962</v>
      </c>
      <c r="H43" s="6" t="n">
        <v>348604</v>
      </c>
      <c r="I43" s="6" t="n">
        <v>217870</v>
      </c>
    </row>
    <row r="44">
      <c r="A44" s="4" t="inlineStr">
        <is>
          <t>Shares outstanding, beginning balance (in shares) at Mar. 31, 2021</t>
        </is>
      </c>
      <c r="D44" s="5" t="n">
        <v>12232289</v>
      </c>
    </row>
    <row r="45">
      <c r="A45" s="4" t="inlineStr">
        <is>
          <t>Stockholders' equity, beginning balance at Mar. 31, 2021</t>
        </is>
      </c>
      <c r="B45" s="5" t="n">
        <v>97607</v>
      </c>
      <c r="C45" s="5" t="n">
        <v>97607</v>
      </c>
      <c r="D45" s="6" t="n">
        <v>122</v>
      </c>
      <c r="E45" s="5" t="n">
        <v>121722</v>
      </c>
      <c r="F45" s="5" t="n">
        <v>-9279</v>
      </c>
      <c r="G45" s="5" t="n">
        <v>-14958</v>
      </c>
    </row>
    <row r="46">
      <c r="A46" s="3" t="inlineStr">
        <is>
          <t>Increase (Decrease) in Stockholders' Equity [Roll Forward]</t>
        </is>
      </c>
    </row>
    <row r="47">
      <c r="A47" s="4" t="inlineStr">
        <is>
          <t>CRII Merger (in shares)</t>
        </is>
      </c>
      <c r="D47" s="5" t="n">
        <v>430070</v>
      </c>
    </row>
    <row r="48">
      <c r="A48" s="4" t="inlineStr">
        <is>
          <t>CRII Merger</t>
        </is>
      </c>
      <c r="B48" s="5" t="n">
        <v>589592</v>
      </c>
      <c r="C48" s="5" t="n">
        <v>4658</v>
      </c>
      <c r="D48" s="6" t="n">
        <v>4</v>
      </c>
      <c r="E48" s="5" t="n">
        <v>4654</v>
      </c>
      <c r="H48" s="5" t="n">
        <v>363278</v>
      </c>
      <c r="I48" s="5" t="n">
        <v>221656</v>
      </c>
    </row>
    <row r="49">
      <c r="A49" s="4" t="inlineStr">
        <is>
          <t>Development contributions from noncontrolling interests</t>
        </is>
      </c>
      <c r="B49" s="5" t="n">
        <v>83</v>
      </c>
      <c r="I49" s="5" t="n">
        <v>83</v>
      </c>
    </row>
    <row r="50">
      <c r="A50" s="4" t="inlineStr">
        <is>
          <t>Share-based compensation</t>
        </is>
      </c>
      <c r="B50" s="5" t="n">
        <v>421</v>
      </c>
      <c r="H50" s="5" t="n">
        <v>421</v>
      </c>
    </row>
    <row r="51">
      <c r="A51" s="4" t="inlineStr">
        <is>
          <t>Other</t>
        </is>
      </c>
      <c r="B51" s="5" t="n">
        <v>-200</v>
      </c>
      <c r="C51" s="5" t="n">
        <v>-200</v>
      </c>
      <c r="E51" s="5" t="n">
        <v>-200</v>
      </c>
    </row>
    <row r="52">
      <c r="A52" s="4" t="inlineStr">
        <is>
          <t>Distributions to investors</t>
        </is>
      </c>
      <c r="C52" s="5" t="n">
        <v>-1546</v>
      </c>
      <c r="F52" s="5" t="n">
        <v>-1546</v>
      </c>
    </row>
    <row r="53">
      <c r="A53" s="4" t="inlineStr">
        <is>
          <t>Distributions to investors</t>
        </is>
      </c>
      <c r="B53" s="5" t="n">
        <v>-5114</v>
      </c>
      <c r="H53" s="5" t="n">
        <v>-2312</v>
      </c>
      <c r="I53" s="5" t="n">
        <v>-1256</v>
      </c>
    </row>
    <row r="54">
      <c r="A54" s="4" t="inlineStr">
        <is>
          <t>Net loss</t>
        </is>
      </c>
      <c r="B54" s="6" t="n">
        <v>-21400</v>
      </c>
      <c r="C54" s="5" t="n">
        <v>-6004</v>
      </c>
      <c r="G54" s="5" t="n">
        <v>-6004</v>
      </c>
      <c r="H54" s="5" t="n">
        <v>-12783</v>
      </c>
      <c r="I54" s="5" t="n">
        <v>-2613</v>
      </c>
    </row>
    <row r="55">
      <c r="A55" s="4" t="inlineStr">
        <is>
          <t>Shares outstanding, ending balance (in shares) at Jun. 30, 2021</t>
        </is>
      </c>
      <c r="B55" s="5" t="n">
        <v>12662358</v>
      </c>
      <c r="D55" s="5" t="n">
        <v>12662359</v>
      </c>
    </row>
    <row r="56">
      <c r="A56" s="4" t="inlineStr">
        <is>
          <t>Stockholders' equity, ending balance at Jun. 30, 2021</t>
        </is>
      </c>
      <c r="B56" s="6" t="n">
        <v>660989</v>
      </c>
      <c r="C56" s="6" t="n">
        <v>94515</v>
      </c>
      <c r="D56" s="6" t="n">
        <v>126</v>
      </c>
      <c r="E56" s="6" t="n">
        <v>126176</v>
      </c>
      <c r="F56" s="6" t="n">
        <v>-10825</v>
      </c>
      <c r="G56" s="6" t="n">
        <v>-20962</v>
      </c>
      <c r="H56" s="6" t="n">
        <v>348604</v>
      </c>
      <c r="I56" s="6" t="n">
        <v>2178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9" customWidth="1" min="2" max="2"/>
    <col width="27" customWidth="1" min="3" max="3"/>
    <col width="21" customWidth="1" min="4" max="4"/>
    <col width="21" customWidth="1" min="5" max="5"/>
    <col width="31" customWidth="1" min="6" max="6"/>
  </cols>
  <sheetData>
    <row r="1">
      <c r="A1" s="1" t="inlineStr">
        <is>
          <t>Noncontrolling Interests (Details) $ in Thousands</t>
        </is>
      </c>
      <c r="B1" s="2" t="inlineStr">
        <is>
          <t>May 07, 2021shares</t>
        </is>
      </c>
      <c r="C1" s="2" t="inlineStr">
        <is>
          <t>Jun. 30, 2021USD ($)shares</t>
        </is>
      </c>
      <c r="D1" s="2" t="inlineStr">
        <is>
          <t>Mar. 31, 2021USD ($)</t>
        </is>
      </c>
      <c r="E1" s="2" t="inlineStr">
        <is>
          <t>Jun. 30, 2020USD ($)</t>
        </is>
      </c>
      <c r="F1" s="2" t="inlineStr">
        <is>
          <t>Jun. 30, 2021USD ($)voteshares</t>
        </is>
      </c>
    </row>
    <row r="2">
      <c r="A2" s="3" t="inlineStr">
        <is>
          <t>Noncontrolling Interest [Line Items]</t>
        </is>
      </c>
    </row>
    <row r="3">
      <c r="A3" s="4" t="inlineStr">
        <is>
          <t>Voting rights | vote</t>
        </is>
      </c>
      <c r="F3" s="5" t="n">
        <v>0</v>
      </c>
    </row>
    <row r="4">
      <c r="A4" s="4" t="inlineStr">
        <is>
          <t>Share-based compensation | $</t>
        </is>
      </c>
      <c r="C4" s="6" t="n">
        <v>421</v>
      </c>
      <c r="D4" s="6" t="n">
        <v>45</v>
      </c>
      <c r="E4" s="6" t="n">
        <v>27</v>
      </c>
    </row>
    <row r="5">
      <c r="A5" s="4" t="inlineStr">
        <is>
          <t>Not Wholly Owned | Minimum</t>
        </is>
      </c>
    </row>
    <row r="6">
      <c r="A6" s="3" t="inlineStr">
        <is>
          <t>Noncontrolling Interest [Line Items]</t>
        </is>
      </c>
    </row>
    <row r="7">
      <c r="A7" s="4" t="inlineStr">
        <is>
          <t>Noncontrolling interest, ownership percentage by noncontrolling owners</t>
        </is>
      </c>
      <c r="C7" s="4" t="inlineStr">
        <is>
          <t>1.00%</t>
        </is>
      </c>
      <c r="F7" s="4" t="inlineStr">
        <is>
          <t>1.00%</t>
        </is>
      </c>
    </row>
    <row r="8">
      <c r="A8" s="4" t="inlineStr">
        <is>
          <t>Not Wholly Owned | Maximum</t>
        </is>
      </c>
    </row>
    <row r="9">
      <c r="A9" s="3" t="inlineStr">
        <is>
          <t>Noncontrolling Interest [Line Items]</t>
        </is>
      </c>
    </row>
    <row r="10">
      <c r="A10" s="4" t="inlineStr">
        <is>
          <t>Noncontrolling interest, ownership percentage by noncontrolling owners</t>
        </is>
      </c>
      <c r="C10" s="4" t="inlineStr">
        <is>
          <t>91.00%</t>
        </is>
      </c>
      <c r="F10" s="4" t="inlineStr">
        <is>
          <t>91.00%</t>
        </is>
      </c>
    </row>
    <row r="11">
      <c r="A11" s="4" t="inlineStr">
        <is>
          <t>Not Wholly Owned | Weighted Average</t>
        </is>
      </c>
    </row>
    <row r="12">
      <c r="A12" s="3" t="inlineStr">
        <is>
          <t>Noncontrolling Interest [Line Items]</t>
        </is>
      </c>
    </row>
    <row r="13">
      <c r="A13" s="4" t="inlineStr">
        <is>
          <t>Noncontrolling interest, ownership percentage by noncontrolling owners</t>
        </is>
      </c>
      <c r="C13" s="4" t="inlineStr">
        <is>
          <t>52.00%</t>
        </is>
      </c>
      <c r="F13" s="4" t="inlineStr">
        <is>
          <t>52.00%</t>
        </is>
      </c>
    </row>
    <row r="14">
      <c r="A14" s="4" t="inlineStr">
        <is>
          <t>LTIP Units</t>
        </is>
      </c>
    </row>
    <row r="15">
      <c r="A15" s="3" t="inlineStr">
        <is>
          <t>Noncontrolling Interest [Line Items]</t>
        </is>
      </c>
    </row>
    <row r="16">
      <c r="A16" s="4" t="inlineStr">
        <is>
          <t>Units annual vesting percentage</t>
        </is>
      </c>
      <c r="F16" s="4" t="inlineStr">
        <is>
          <t>10.00%</t>
        </is>
      </c>
    </row>
    <row r="17">
      <c r="A17" s="4" t="inlineStr">
        <is>
          <t>Share conversion ratio</t>
        </is>
      </c>
      <c r="F17" s="5" t="n">
        <v>1</v>
      </c>
    </row>
    <row r="18">
      <c r="A18" s="4" t="inlineStr">
        <is>
          <t>Vested awards (in shares) | shares</t>
        </is>
      </c>
      <c r="B18" s="5" t="n">
        <v>528451</v>
      </c>
    </row>
    <row r="19">
      <c r="A19" s="4" t="inlineStr">
        <is>
          <t>Number of unvested awards outstanding (in shares) | shares</t>
        </is>
      </c>
      <c r="C19" s="5" t="n">
        <v>661391</v>
      </c>
      <c r="F19" s="5" t="n">
        <v>661391</v>
      </c>
    </row>
    <row r="20">
      <c r="A20" s="4" t="inlineStr">
        <is>
          <t>Share-based compensation | $</t>
        </is>
      </c>
      <c r="F20" s="6" t="n">
        <v>466</v>
      </c>
    </row>
    <row r="21">
      <c r="A21" s="4" t="inlineStr">
        <is>
          <t>Total unrecognized compensation expense | $</t>
        </is>
      </c>
      <c r="C21" s="6" t="n">
        <v>7500</v>
      </c>
      <c r="F21" s="6" t="n">
        <v>7500</v>
      </c>
    </row>
    <row r="22">
      <c r="A22" s="4" t="inlineStr">
        <is>
          <t>Performance LTIP</t>
        </is>
      </c>
    </row>
    <row r="23">
      <c r="A23" s="3" t="inlineStr">
        <is>
          <t>Noncontrolling Interest [Line Items]</t>
        </is>
      </c>
    </row>
    <row r="24">
      <c r="A24" s="4" t="inlineStr">
        <is>
          <t>Number of unvested awards outstanding (in shares) | shares</t>
        </is>
      </c>
      <c r="C24" s="5" t="n">
        <v>430851</v>
      </c>
      <c r="F24" s="5" t="n">
        <v>430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7, 2021</t>
        </is>
      </c>
    </row>
    <row r="3">
      <c r="A3" s="3" t="inlineStr">
        <is>
          <t>Subsidiary, Sale of Stock [Line Items]</t>
        </is>
      </c>
    </row>
    <row r="4">
      <c r="A4" s="4" t="inlineStr">
        <is>
          <t>Monthly redemptions, percent of net asset value, maximum</t>
        </is>
      </c>
      <c r="F4" s="4" t="inlineStr">
        <is>
          <t>2.00%</t>
        </is>
      </c>
    </row>
    <row r="5">
      <c r="A5" s="4" t="inlineStr">
        <is>
          <t>Quarterly redemptions, percent of net asset value, maximum</t>
        </is>
      </c>
      <c r="F5" s="4" t="inlineStr">
        <is>
          <t>5.00%</t>
        </is>
      </c>
    </row>
    <row r="6">
      <c r="A6" s="4" t="inlineStr">
        <is>
          <t>Percent of most recently disclosed net asset value</t>
        </is>
      </c>
      <c r="F6" s="4" t="inlineStr">
        <is>
          <t>95.00%</t>
        </is>
      </c>
    </row>
    <row r="7">
      <c r="A7" s="4" t="inlineStr">
        <is>
          <t>Class A and Class TX Common Stock | Five Years And Less Than Six Years</t>
        </is>
      </c>
    </row>
    <row r="8">
      <c r="A8" s="3" t="inlineStr">
        <is>
          <t>Subsidiary, Sale of Stock [Line Items]</t>
        </is>
      </c>
    </row>
    <row r="9">
      <c r="A9" s="4" t="inlineStr">
        <is>
          <t>Stock repurchase program, redemption price, percentage</t>
        </is>
      </c>
      <c r="D9" s="4" t="inlineStr">
        <is>
          <t>95.00%</t>
        </is>
      </c>
    </row>
    <row r="10">
      <c r="A10" s="4" t="inlineStr">
        <is>
          <t>Class A and Class TX Common Stock | Three Years And Less Than Five Years</t>
        </is>
      </c>
    </row>
    <row r="11">
      <c r="A11" s="3" t="inlineStr">
        <is>
          <t>Subsidiary, Sale of Stock [Line Items]</t>
        </is>
      </c>
    </row>
    <row r="12">
      <c r="A12" s="4" t="inlineStr">
        <is>
          <t>Stock repurchase program, redemption price, percentage</t>
        </is>
      </c>
      <c r="D12" s="4" t="inlineStr">
        <is>
          <t>90.00%</t>
        </is>
      </c>
    </row>
    <row r="13">
      <c r="A13" s="4" t="inlineStr">
        <is>
          <t>Class A and Class TX Common Stock | One Year And Less Than Three Years</t>
        </is>
      </c>
    </row>
    <row r="14">
      <c r="A14" s="3" t="inlineStr">
        <is>
          <t>Subsidiary, Sale of Stock [Line Items]</t>
        </is>
      </c>
    </row>
    <row r="15">
      <c r="A15" s="4" t="inlineStr">
        <is>
          <t>Stock repurchase program, redemption price, percentage</t>
        </is>
      </c>
      <c r="D15" s="4" t="inlineStr">
        <is>
          <t>85.00%</t>
        </is>
      </c>
    </row>
    <row r="16">
      <c r="A16" s="4" t="inlineStr">
        <is>
          <t>Common Stock</t>
        </is>
      </c>
    </row>
    <row r="17">
      <c r="A17" s="3" t="inlineStr">
        <is>
          <t>Subsidiary, Sale of Stock [Line Items]</t>
        </is>
      </c>
    </row>
    <row r="18">
      <c r="A18" s="4" t="inlineStr">
        <is>
          <t>Number of shares redeemed (in shares)</t>
        </is>
      </c>
      <c r="B18" s="5" t="n">
        <v>0</v>
      </c>
      <c r="C18" s="5" t="n">
        <v>0</v>
      </c>
      <c r="D18" s="5" t="n">
        <v>0</v>
      </c>
      <c r="E18" s="5" t="n">
        <v>0</v>
      </c>
    </row>
    <row r="19">
      <c r="A19" s="4" t="inlineStr">
        <is>
          <t>Common Limited OP Units</t>
        </is>
      </c>
    </row>
    <row r="20">
      <c r="A20" s="3" t="inlineStr">
        <is>
          <t>Subsidiary, Sale of Stock [Line Items]</t>
        </is>
      </c>
    </row>
    <row r="21">
      <c r="A21" s="4" t="inlineStr">
        <is>
          <t>Maximum percent of net asset value</t>
        </is>
      </c>
      <c r="B21" s="4" t="inlineStr">
        <is>
          <t>95.00%</t>
        </is>
      </c>
      <c r="D21" s="4" t="inlineStr">
        <is>
          <t>95.00%</t>
        </is>
      </c>
    </row>
    <row r="22">
      <c r="A22" s="4" t="inlineStr">
        <is>
          <t>Common Limited OP Units | One Year After Acquisition</t>
        </is>
      </c>
    </row>
    <row r="23">
      <c r="A23" s="3" t="inlineStr">
        <is>
          <t>Subsidiary, Sale of Stock [Line Items]</t>
        </is>
      </c>
    </row>
    <row r="24">
      <c r="A24" s="4" t="inlineStr">
        <is>
          <t>Maximum percent of net asset value</t>
        </is>
      </c>
      <c r="B24" s="4" t="inlineStr">
        <is>
          <t>80.00%</t>
        </is>
      </c>
      <c r="D24" s="4" t="inlineStr">
        <is>
          <t>80.00%</t>
        </is>
      </c>
    </row>
    <row r="25">
      <c r="A25" s="4" t="inlineStr">
        <is>
          <t>Common Limited OP Units | Four Years After Acquisition</t>
        </is>
      </c>
    </row>
    <row r="26">
      <c r="A26" s="3" t="inlineStr">
        <is>
          <t>Subsidiary, Sale of Stock [Line Items]</t>
        </is>
      </c>
    </row>
    <row r="27">
      <c r="A27" s="4" t="inlineStr">
        <is>
          <t>Maximum percent of net asset value</t>
        </is>
      </c>
      <c r="B27" s="4" t="inlineStr">
        <is>
          <t>85.00%</t>
        </is>
      </c>
      <c r="D27" s="4" t="inlineStr">
        <is>
          <t>85.00%</t>
        </is>
      </c>
    </row>
    <row r="28">
      <c r="A28" s="4" t="inlineStr">
        <is>
          <t>Common Limited OP Units | Six Years After Acquisition</t>
        </is>
      </c>
    </row>
    <row r="29">
      <c r="A29" s="3" t="inlineStr">
        <is>
          <t>Subsidiary, Sale of Stock [Line Items]</t>
        </is>
      </c>
    </row>
    <row r="30">
      <c r="A30" s="4" t="inlineStr">
        <is>
          <t>Maximum percent of net asset value</t>
        </is>
      </c>
      <c r="B30" s="4" t="inlineStr">
        <is>
          <t>90.00%</t>
        </is>
      </c>
      <c r="D30" s="4" t="inlineStr">
        <is>
          <t>90.00%</t>
        </is>
      </c>
    </row>
    <row r="31">
      <c r="A31" s="4" t="inlineStr">
        <is>
          <t>Riverfront | Corporate Joint Venture | Preferred Equity Investment</t>
        </is>
      </c>
    </row>
    <row r="32">
      <c r="A32" s="3" t="inlineStr">
        <is>
          <t>Subsidiary, Sale of Stock [Line Items]</t>
        </is>
      </c>
    </row>
    <row r="33">
      <c r="A33" s="4" t="inlineStr">
        <is>
          <t>Investment remaining amount</t>
        </is>
      </c>
      <c r="B33" s="9" t="n">
        <v>1.6</v>
      </c>
      <c r="D33" s="9" t="n">
        <v>1.6</v>
      </c>
    </row>
    <row r="34">
      <c r="A34" s="4" t="inlineStr">
        <is>
          <t>Integra Peaks B Note | Corporate Joint Venture | Preferred Equity Investment</t>
        </is>
      </c>
    </row>
    <row r="35">
      <c r="A35" s="3" t="inlineStr">
        <is>
          <t>Subsidiary, Sale of Stock [Line Items]</t>
        </is>
      </c>
    </row>
    <row r="36">
      <c r="A36" s="4" t="inlineStr">
        <is>
          <t>Investment remaining amount</t>
        </is>
      </c>
      <c r="B36" s="9" t="n">
        <v>7.8</v>
      </c>
      <c r="D36" s="9" t="n">
        <v>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chedule of Share Repurchase Program (Details)</t>
        </is>
      </c>
      <c r="B1" s="2" t="inlineStr">
        <is>
          <t>Jun. 30, 2021$ / shares</t>
        </is>
      </c>
    </row>
    <row r="2">
      <c r="A2" s="4" t="inlineStr">
        <is>
          <t>Less than 1 year</t>
        </is>
      </c>
    </row>
    <row r="3">
      <c r="A3" s="3" t="inlineStr">
        <is>
          <t>Share Repurchase Program [Line Items]</t>
        </is>
      </c>
    </row>
    <row r="4">
      <c r="A4" s="4" t="inlineStr">
        <is>
          <t>Repurchase price (in dollars per share)</t>
        </is>
      </c>
      <c r="B4" s="7" t="n">
        <v>8.800000000000001</v>
      </c>
    </row>
    <row r="5">
      <c r="A5" s="4" t="inlineStr">
        <is>
          <t>1 year</t>
        </is>
      </c>
    </row>
    <row r="6">
      <c r="A6" s="3" t="inlineStr">
        <is>
          <t>Share Repurchase Program [Line Items]</t>
        </is>
      </c>
    </row>
    <row r="7">
      <c r="A7" s="4" t="inlineStr">
        <is>
          <t>Repurchase price (in dollars per share)</t>
        </is>
      </c>
      <c r="B7" s="5" t="n">
        <v>9</v>
      </c>
    </row>
    <row r="8">
      <c r="A8" s="4" t="inlineStr">
        <is>
          <t>2 years</t>
        </is>
      </c>
    </row>
    <row r="9">
      <c r="A9" s="3" t="inlineStr">
        <is>
          <t>Share Repurchase Program [Line Items]</t>
        </is>
      </c>
    </row>
    <row r="10">
      <c r="A10" s="4" t="inlineStr">
        <is>
          <t>Repurchase price (in dollars per share)</t>
        </is>
      </c>
      <c r="B10" s="11" t="n">
        <v>9.199999999999999</v>
      </c>
    </row>
    <row r="11">
      <c r="A11" s="4" t="inlineStr">
        <is>
          <t>3 years</t>
        </is>
      </c>
    </row>
    <row r="12">
      <c r="A12" s="3" t="inlineStr">
        <is>
          <t>Share Repurchase Program [Line Items]</t>
        </is>
      </c>
    </row>
    <row r="13">
      <c r="A13" s="4" t="inlineStr">
        <is>
          <t>Repurchase price (in dollars per share)</t>
        </is>
      </c>
      <c r="B13" s="11" t="n">
        <v>9.4</v>
      </c>
    </row>
    <row r="14">
      <c r="A14" s="4" t="inlineStr">
        <is>
          <t>4 years</t>
        </is>
      </c>
    </row>
    <row r="15">
      <c r="A15" s="3" t="inlineStr">
        <is>
          <t>Share Repurchase Program [Line Items]</t>
        </is>
      </c>
    </row>
    <row r="16">
      <c r="A16" s="4" t="inlineStr">
        <is>
          <t>Repurchase price (in dollars per share)</t>
        </is>
      </c>
      <c r="B16" s="11" t="n">
        <v>9.6</v>
      </c>
    </row>
    <row r="17">
      <c r="A17" s="4" t="inlineStr">
        <is>
          <t>5 years</t>
        </is>
      </c>
    </row>
    <row r="18">
      <c r="A18" s="3" t="inlineStr">
        <is>
          <t>Share Repurchase Program [Line Items]</t>
        </is>
      </c>
    </row>
    <row r="19">
      <c r="A19" s="4" t="inlineStr">
        <is>
          <t>Repurchase price (in dollars per share)</t>
        </is>
      </c>
      <c r="B19" s="11" t="n">
        <v>9.800000000000001</v>
      </c>
    </row>
    <row r="20">
      <c r="A20" s="4" t="inlineStr">
        <is>
          <t>A stockholder’s death or complete disability, 2 years or more (Series 2019), 6 years of more (Series 2016 and Series 2017)</t>
        </is>
      </c>
    </row>
    <row r="21">
      <c r="A21" s="3" t="inlineStr">
        <is>
          <t>Share Repurchase Program [Line Items]</t>
        </is>
      </c>
    </row>
    <row r="22">
      <c r="A22" s="4" t="inlineStr">
        <is>
          <t>Repurchase price (in dollars per share)</t>
        </is>
      </c>
      <c r="B22"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0" customWidth="1" min="1" max="1"/>
    <col width="21" customWidth="1" min="2" max="2"/>
    <col width="24" customWidth="1" min="3" max="3"/>
    <col width="20" customWidth="1" min="4" max="4"/>
    <col width="19" customWidth="1" min="5" max="5"/>
    <col width="21" customWidth="1" min="6" max="6"/>
  </cols>
  <sheetData>
    <row r="1">
      <c r="A1" s="1" t="inlineStr">
        <is>
          <t>Subsequent Events (Details)</t>
        </is>
      </c>
      <c r="B1" s="2" t="inlineStr">
        <is>
          <t>Aug. 12, 2021USD ($)</t>
        </is>
      </c>
      <c r="C1" s="2" t="inlineStr">
        <is>
          <t>Aug. 10, 2021$ / shares</t>
        </is>
      </c>
      <c r="D1" s="2" t="inlineStr">
        <is>
          <t>Jul. 15, 2021shares</t>
        </is>
      </c>
      <c r="E1" s="2" t="inlineStr">
        <is>
          <t>May 07, 2021shares</t>
        </is>
      </c>
      <c r="F1" s="2" t="inlineStr">
        <is>
          <t>Jun. 30, 2021USD ($)</t>
        </is>
      </c>
    </row>
    <row r="2">
      <c r="A2" s="3" t="inlineStr">
        <is>
          <t>Subsequent Event [Line Items]</t>
        </is>
      </c>
    </row>
    <row r="3">
      <c r="A3" s="4" t="inlineStr">
        <is>
          <t>Stock issued upon the closing of merger (in shares) | shares</t>
        </is>
      </c>
      <c r="E3" s="5" t="n">
        <v>430070</v>
      </c>
    </row>
    <row r="4">
      <c r="A4" s="4" t="inlineStr">
        <is>
          <t>Value of shares in offering | $</t>
        </is>
      </c>
      <c r="F4" s="6" t="n">
        <v>750000000</v>
      </c>
    </row>
    <row r="5">
      <c r="A5" s="4" t="inlineStr">
        <is>
          <t>Primary Offering</t>
        </is>
      </c>
    </row>
    <row r="6">
      <c r="A6" s="3" t="inlineStr">
        <is>
          <t>Subsequent Event [Line Items]</t>
        </is>
      </c>
    </row>
    <row r="7">
      <c r="A7" s="4" t="inlineStr">
        <is>
          <t>Value of shares in offering | $</t>
        </is>
      </c>
      <c r="F7" s="5" t="n">
        <v>675000000</v>
      </c>
    </row>
    <row r="8">
      <c r="A8" s="4" t="inlineStr">
        <is>
          <t>Distribution Reinvestment Plan</t>
        </is>
      </c>
    </row>
    <row r="9">
      <c r="A9" s="3" t="inlineStr">
        <is>
          <t>Subsequent Event [Line Items]</t>
        </is>
      </c>
    </row>
    <row r="10">
      <c r="A10" s="4" t="inlineStr">
        <is>
          <t>Value of shares in offering | $</t>
        </is>
      </c>
      <c r="F10" s="6" t="n">
        <v>75000000</v>
      </c>
    </row>
    <row r="11">
      <c r="A11" s="4" t="inlineStr">
        <is>
          <t>Series 2016 Preferred Stock</t>
        </is>
      </c>
    </row>
    <row r="12">
      <c r="A12" s="3" t="inlineStr">
        <is>
          <t>Subsequent Event [Line Items]</t>
        </is>
      </c>
    </row>
    <row r="13">
      <c r="A13" s="4" t="inlineStr">
        <is>
          <t>Dividend Rate</t>
        </is>
      </c>
      <c r="F13" s="4" t="inlineStr">
        <is>
          <t>6.50%</t>
        </is>
      </c>
    </row>
    <row r="14">
      <c r="A14" s="4" t="inlineStr">
        <is>
          <t>Series 2017 Preferred Stock</t>
        </is>
      </c>
    </row>
    <row r="15">
      <c r="A15" s="3" t="inlineStr">
        <is>
          <t>Subsequent Event [Line Items]</t>
        </is>
      </c>
    </row>
    <row r="16">
      <c r="A16" s="4" t="inlineStr">
        <is>
          <t>Dividend Rate</t>
        </is>
      </c>
      <c r="F16" s="4" t="inlineStr">
        <is>
          <t>7.50%</t>
        </is>
      </c>
    </row>
    <row r="17">
      <c r="A17" s="4" t="inlineStr">
        <is>
          <t>Series 2019 Preferred Stock</t>
        </is>
      </c>
    </row>
    <row r="18">
      <c r="A18" s="3" t="inlineStr">
        <is>
          <t>Subsequent Event [Line Items]</t>
        </is>
      </c>
    </row>
    <row r="19">
      <c r="A19" s="4" t="inlineStr">
        <is>
          <t>Dividend Rate</t>
        </is>
      </c>
      <c r="F19" s="4" t="inlineStr">
        <is>
          <t>5.50%</t>
        </is>
      </c>
    </row>
    <row r="20">
      <c r="A20" s="4" t="inlineStr">
        <is>
          <t>Subsequent event</t>
        </is>
      </c>
    </row>
    <row r="21">
      <c r="A21" s="3" t="inlineStr">
        <is>
          <t>Subsequent Event [Line Items]</t>
        </is>
      </c>
    </row>
    <row r="22">
      <c r="A22" s="4" t="inlineStr">
        <is>
          <t>Value of shares in offering | $</t>
        </is>
      </c>
      <c r="B22" s="6" t="n">
        <v>1000000000</v>
      </c>
    </row>
    <row r="23">
      <c r="A23" s="4" t="inlineStr">
        <is>
          <t>Subsequent event | Primary Offering</t>
        </is>
      </c>
    </row>
    <row r="24">
      <c r="A24" s="3" t="inlineStr">
        <is>
          <t>Subsequent Event [Line Items]</t>
        </is>
      </c>
    </row>
    <row r="25">
      <c r="A25" s="4" t="inlineStr">
        <is>
          <t>Value of shares in offering | $</t>
        </is>
      </c>
      <c r="B25" s="5" t="n">
        <v>900000000</v>
      </c>
    </row>
    <row r="26">
      <c r="A26" s="4" t="inlineStr">
        <is>
          <t>Subsequent event | Distribution Reinvestment Plan</t>
        </is>
      </c>
    </row>
    <row r="27">
      <c r="A27" s="3" t="inlineStr">
        <is>
          <t>Subsequent Event [Line Items]</t>
        </is>
      </c>
    </row>
    <row r="28">
      <c r="A28" s="4" t="inlineStr">
        <is>
          <t>Value of shares in offering | $</t>
        </is>
      </c>
      <c r="B28" s="6" t="n">
        <v>100000000</v>
      </c>
    </row>
    <row r="29">
      <c r="A29" s="4" t="inlineStr">
        <is>
          <t>Subsequent event | CROP</t>
        </is>
      </c>
    </row>
    <row r="30">
      <c r="A30" s="3" t="inlineStr">
        <is>
          <t>Subsequent Event [Line Items]</t>
        </is>
      </c>
    </row>
    <row r="31">
      <c r="A31" s="4" t="inlineStr">
        <is>
          <t>Ownership interest (in percentage)</t>
        </is>
      </c>
      <c r="D31" s="4" t="inlineStr">
        <is>
          <t>100.00%</t>
        </is>
      </c>
    </row>
    <row r="32">
      <c r="A32" s="4" t="inlineStr">
        <is>
          <t>Subsequent event | Series 2016 Preferred Stock | 2019 Preferred Stock</t>
        </is>
      </c>
    </row>
    <row r="33">
      <c r="A33" s="3" t="inlineStr">
        <is>
          <t>Subsequent Event [Line Items]</t>
        </is>
      </c>
    </row>
    <row r="34">
      <c r="A34" s="4" t="inlineStr">
        <is>
          <t>Preferred stock, dividend rate (in dollars per share)</t>
        </is>
      </c>
      <c r="C34" s="12" t="n">
        <v>0.00191781</v>
      </c>
    </row>
    <row r="35">
      <c r="A35" s="4" t="inlineStr">
        <is>
          <t>Dividend Rate</t>
        </is>
      </c>
      <c r="C35" s="4" t="inlineStr">
        <is>
          <t>7.00%</t>
        </is>
      </c>
    </row>
    <row r="36">
      <c r="A36" s="4" t="inlineStr">
        <is>
          <t>Share price (in dollars per share)</t>
        </is>
      </c>
      <c r="C36" s="6" t="n">
        <v>10</v>
      </c>
    </row>
    <row r="37">
      <c r="A37" s="4" t="inlineStr">
        <is>
          <t>Subsequent event | Series 2017 Preferred Stock | 2019 Preferred Stock</t>
        </is>
      </c>
    </row>
    <row r="38">
      <c r="A38" s="3" t="inlineStr">
        <is>
          <t>Subsequent Event [Line Items]</t>
        </is>
      </c>
    </row>
    <row r="39">
      <c r="A39" s="4" t="inlineStr">
        <is>
          <t>Preferred stock, dividend rate (in dollars per share)</t>
        </is>
      </c>
      <c r="C39" s="12" t="n">
        <v>0.00205479</v>
      </c>
    </row>
    <row r="40">
      <c r="A40" s="4" t="inlineStr">
        <is>
          <t>Dividend Rate</t>
        </is>
      </c>
      <c r="C40" s="4" t="inlineStr">
        <is>
          <t>7.50%</t>
        </is>
      </c>
    </row>
    <row r="41">
      <c r="A41" s="4" t="inlineStr">
        <is>
          <t>Share price (in dollars per share)</t>
        </is>
      </c>
      <c r="C41" s="6" t="n">
        <v>10</v>
      </c>
    </row>
    <row r="42">
      <c r="A42" s="4" t="inlineStr">
        <is>
          <t>Subsequent event | Series 2019 Preferred Stock | 2019 Preferred Stock</t>
        </is>
      </c>
    </row>
    <row r="43">
      <c r="A43" s="3" t="inlineStr">
        <is>
          <t>Subsequent Event [Line Items]</t>
        </is>
      </c>
    </row>
    <row r="44">
      <c r="A44" s="4" t="inlineStr">
        <is>
          <t>Preferred stock, dividend rate (in dollars per share)</t>
        </is>
      </c>
      <c r="C44" s="12" t="n">
        <v>0.00150685</v>
      </c>
    </row>
    <row r="45">
      <c r="A45" s="4" t="inlineStr">
        <is>
          <t>Dividend Rate</t>
        </is>
      </c>
      <c r="C45" s="4" t="inlineStr">
        <is>
          <t>5.50%</t>
        </is>
      </c>
    </row>
    <row r="46">
      <c r="A46" s="4" t="inlineStr">
        <is>
          <t>Share price (in dollars per share)</t>
        </is>
      </c>
      <c r="C46" s="6" t="n">
        <v>10</v>
      </c>
    </row>
    <row r="47">
      <c r="A47" s="4" t="inlineStr">
        <is>
          <t>Subsequent event | Common Stock</t>
        </is>
      </c>
    </row>
    <row r="48">
      <c r="A48" s="3" t="inlineStr">
        <is>
          <t>Subsequent Event [Line Items]</t>
        </is>
      </c>
    </row>
    <row r="49">
      <c r="A49" s="4" t="inlineStr">
        <is>
          <t>Common stock, dividend rate (in dollars per share)</t>
        </is>
      </c>
      <c r="C49" s="13" t="n">
        <v>0.04333333</v>
      </c>
    </row>
    <row r="50">
      <c r="A50" s="4" t="inlineStr">
        <is>
          <t>Common stock, distribution rate (in dollars per share)</t>
        </is>
      </c>
      <c r="C50" s="7" t="n">
        <v>0.52</v>
      </c>
    </row>
    <row r="51">
      <c r="A51" s="4" t="inlineStr">
        <is>
          <t>Subsequent event | Common Class A</t>
        </is>
      </c>
    </row>
    <row r="52">
      <c r="A52" s="3" t="inlineStr">
        <is>
          <t>Subsequent Event [Line Items]</t>
        </is>
      </c>
    </row>
    <row r="53">
      <c r="A53" s="4" t="inlineStr">
        <is>
          <t>Stock issued upon the closing of merger (in shares) | shares</t>
        </is>
      </c>
      <c r="D53" s="5" t="n">
        <v>10995210</v>
      </c>
    </row>
    <row r="54">
      <c r="A54" s="4" t="inlineStr">
        <is>
          <t>Subsequent event | Common Class A | CRI Merger</t>
        </is>
      </c>
    </row>
    <row r="55">
      <c r="A55" s="3" t="inlineStr">
        <is>
          <t>Subsequent Event [Line Items]</t>
        </is>
      </c>
    </row>
    <row r="56">
      <c r="A56" s="4" t="inlineStr">
        <is>
          <t>Share conversion ratio</t>
        </is>
      </c>
      <c r="D56" s="8" t="n">
        <v>1.175</v>
      </c>
    </row>
    <row r="57">
      <c r="A57" s="4" t="inlineStr">
        <is>
          <t>Subsequent event | Common Class A | CRII Merger</t>
        </is>
      </c>
    </row>
    <row r="58">
      <c r="A58" s="3" t="inlineStr">
        <is>
          <t>Subsequent Event [Line Items]</t>
        </is>
      </c>
    </row>
    <row r="59">
      <c r="A59" s="4" t="inlineStr">
        <is>
          <t>Share conversion ratio</t>
        </is>
      </c>
      <c r="D59" s="8" t="n">
        <v>1.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410</v>
      </c>
      <c r="C4" s="6" t="n">
        <v>-3437</v>
      </c>
    </row>
    <row r="5">
      <c r="A5" s="3" t="inlineStr">
        <is>
          <t>Adjustments to reconcile net loss to net cash provided by operating activities:</t>
        </is>
      </c>
    </row>
    <row r="6">
      <c r="A6" s="4" t="inlineStr">
        <is>
          <t>Depreciation and amortization</t>
        </is>
      </c>
      <c r="B6" s="5" t="n">
        <v>15820</v>
      </c>
      <c r="C6" s="5" t="n">
        <v>3334</v>
      </c>
    </row>
    <row r="7">
      <c r="A7" s="4" t="inlineStr">
        <is>
          <t>Share-based compensation</t>
        </is>
      </c>
      <c r="B7" s="5" t="n">
        <v>466</v>
      </c>
      <c r="C7" s="5" t="n">
        <v>27</v>
      </c>
    </row>
    <row r="8">
      <c r="A8" s="4" t="inlineStr">
        <is>
          <t>Other operating</t>
        </is>
      </c>
      <c r="B8" s="5" t="n">
        <v>697</v>
      </c>
      <c r="C8" s="5" t="n">
        <v>257</v>
      </c>
    </row>
    <row r="9">
      <c r="A9" s="4" t="inlineStr">
        <is>
          <t>Equity in earnings of unconsolidated real estate entities</t>
        </is>
      </c>
      <c r="B9" s="5" t="n">
        <v>-299</v>
      </c>
      <c r="C9" s="5" t="n">
        <v>-565</v>
      </c>
    </row>
    <row r="10">
      <c r="A10" s="4" t="inlineStr">
        <is>
          <t>Distributions from unconsolidated real estate entities - return on capital</t>
        </is>
      </c>
      <c r="B10" s="5" t="n">
        <v>800</v>
      </c>
      <c r="C10" s="5" t="n">
        <v>0</v>
      </c>
    </row>
    <row r="11">
      <c r="A11" s="3" t="inlineStr">
        <is>
          <t>Changes in operating assets and liabilities:</t>
        </is>
      </c>
    </row>
    <row r="12">
      <c r="A12" s="4" t="inlineStr">
        <is>
          <t>Other assets</t>
        </is>
      </c>
      <c r="B12" s="5" t="n">
        <v>-1225</v>
      </c>
      <c r="C12" s="5" t="n">
        <v>-344</v>
      </c>
    </row>
    <row r="13">
      <c r="A13" s="4" t="inlineStr">
        <is>
          <t>Performance participation allocation</t>
        </is>
      </c>
      <c r="B13" s="5" t="n">
        <v>6455</v>
      </c>
      <c r="C13" s="5" t="n">
        <v>0</v>
      </c>
    </row>
    <row r="14">
      <c r="A14" s="4" t="inlineStr">
        <is>
          <t>Accounts payable, accrued expenses and other liabilities</t>
        </is>
      </c>
      <c r="B14" s="5" t="n">
        <v>7503</v>
      </c>
      <c r="C14" s="5" t="n">
        <v>1268</v>
      </c>
    </row>
    <row r="15">
      <c r="A15" s="4" t="inlineStr">
        <is>
          <t>Net cash provided by operating activities</t>
        </is>
      </c>
      <c r="B15" s="5" t="n">
        <v>5807</v>
      </c>
      <c r="C15" s="5" t="n">
        <v>540</v>
      </c>
    </row>
    <row r="16">
      <c r="A16" s="3" t="inlineStr">
        <is>
          <t>Cash flows from investing activities:</t>
        </is>
      </c>
    </row>
    <row r="17">
      <c r="A17" s="4" t="inlineStr">
        <is>
          <t>Cash, cash equivalents and restricted cash acquired in connection with the CRII Merger</t>
        </is>
      </c>
      <c r="B17" s="5" t="n">
        <v>51943</v>
      </c>
      <c r="C17" s="5" t="n">
        <v>0</v>
      </c>
    </row>
    <row r="18">
      <c r="A18" s="4" t="inlineStr">
        <is>
          <t>Acquisition of real estate</t>
        </is>
      </c>
      <c r="B18" s="5" t="n">
        <v>0</v>
      </c>
      <c r="C18" s="5" t="n">
        <v>-53905</v>
      </c>
    </row>
    <row r="19">
      <c r="A19" s="4" t="inlineStr">
        <is>
          <t>Capital expenditures and development activities</t>
        </is>
      </c>
      <c r="B19" s="5" t="n">
        <v>-22322</v>
      </c>
      <c r="C19" s="5" t="n">
        <v>-57</v>
      </c>
    </row>
    <row r="20">
      <c r="A20" s="4" t="inlineStr">
        <is>
          <t>Investments in unconsolidated real estate entities</t>
        </is>
      </c>
      <c r="B20" s="5" t="n">
        <v>-11262</v>
      </c>
      <c r="C20" s="5" t="n">
        <v>-5211</v>
      </c>
    </row>
    <row r="21">
      <c r="A21" s="4" t="inlineStr">
        <is>
          <t>Contributions to investments in real-estate related loans</t>
        </is>
      </c>
      <c r="B21" s="5" t="n">
        <v>-6319</v>
      </c>
      <c r="C21" s="5" t="n">
        <v>-3286</v>
      </c>
    </row>
    <row r="22">
      <c r="A22" s="4" t="inlineStr">
        <is>
          <t>Proceeds from settlement of investments in real-estate related loans</t>
        </is>
      </c>
      <c r="B22" s="5" t="n">
        <v>9332</v>
      </c>
      <c r="C22" s="5" t="n">
        <v>0</v>
      </c>
    </row>
    <row r="23">
      <c r="A23" s="4" t="inlineStr">
        <is>
          <t>Other investing activities</t>
        </is>
      </c>
      <c r="B23" s="5" t="n">
        <v>178</v>
      </c>
      <c r="C23" s="5" t="n">
        <v>0</v>
      </c>
    </row>
    <row r="24">
      <c r="A24" s="4" t="inlineStr">
        <is>
          <t>Net cash provided by (used in) investing activities</t>
        </is>
      </c>
      <c r="B24" s="5" t="n">
        <v>21550</v>
      </c>
      <c r="C24" s="5" t="n">
        <v>-62459</v>
      </c>
    </row>
    <row r="25">
      <c r="A25" s="3" t="inlineStr">
        <is>
          <t>Cash flows from financing activities:</t>
        </is>
      </c>
    </row>
    <row r="26">
      <c r="A26" s="4" t="inlineStr">
        <is>
          <t>Principal payments on mortgage notes</t>
        </is>
      </c>
      <c r="B26" s="5" t="n">
        <v>-78</v>
      </c>
      <c r="C26" s="5" t="n">
        <v>0</v>
      </c>
    </row>
    <row r="27">
      <c r="A27" s="4" t="inlineStr">
        <is>
          <t>Proceeds from revolving credit facility</t>
        </is>
      </c>
      <c r="B27" s="5" t="n">
        <v>3500</v>
      </c>
      <c r="C27" s="5" t="n">
        <v>12000</v>
      </c>
    </row>
    <row r="28">
      <c r="A28" s="4" t="inlineStr">
        <is>
          <t>Repayments on revolving credit facility</t>
        </is>
      </c>
      <c r="B28" s="5" t="n">
        <v>-15000</v>
      </c>
      <c r="C28" s="5" t="n">
        <v>-4500</v>
      </c>
    </row>
    <row r="29">
      <c r="A29" s="4" t="inlineStr">
        <is>
          <t>Proceeds from construction loans</t>
        </is>
      </c>
      <c r="B29" s="5" t="n">
        <v>16700</v>
      </c>
      <c r="C29" s="5" t="n">
        <v>0</v>
      </c>
    </row>
    <row r="30">
      <c r="A30" s="4" t="inlineStr">
        <is>
          <t>Proceeds from issuance of Series 2019 Preferred Stock, net of issuance costs</t>
        </is>
      </c>
      <c r="B30" s="5" t="n">
        <v>27264</v>
      </c>
      <c r="C30" s="5" t="n">
        <v>11483</v>
      </c>
    </row>
    <row r="31">
      <c r="A31" s="4" t="inlineStr">
        <is>
          <t>Repurchases of preferred stock</t>
        </is>
      </c>
      <c r="B31" s="5" t="n">
        <v>-623</v>
      </c>
      <c r="C31" s="5" t="n">
        <v>0</v>
      </c>
    </row>
    <row r="32">
      <c r="A32" s="4" t="inlineStr">
        <is>
          <t>Proceeds from issuance of common stock</t>
        </is>
      </c>
      <c r="B32" s="5" t="n">
        <v>0</v>
      </c>
      <c r="C32" s="5" t="n">
        <v>19858</v>
      </c>
    </row>
    <row r="33">
      <c r="A33" s="4" t="inlineStr">
        <is>
          <t>Distributions to common stockholders</t>
        </is>
      </c>
      <c r="B33" s="5" t="n">
        <v>-3049</v>
      </c>
      <c r="C33" s="5" t="n">
        <v>-1906</v>
      </c>
    </row>
    <row r="34">
      <c r="A34" s="4" t="inlineStr">
        <is>
          <t>Distributions to noncontrolling interests - limited partners</t>
        </is>
      </c>
      <c r="B34" s="5" t="n">
        <v>-2156</v>
      </c>
      <c r="C34" s="5" t="n">
        <v>0</v>
      </c>
    </row>
    <row r="35">
      <c r="A35" s="4" t="inlineStr">
        <is>
          <t>Distributions to noncontrolling interests - partially owned entities</t>
        </is>
      </c>
      <c r="B35" s="5" t="n">
        <v>-1265</v>
      </c>
      <c r="C35" s="5" t="n">
        <v>0</v>
      </c>
    </row>
    <row r="36">
      <c r="A36" s="4" t="inlineStr">
        <is>
          <t>Net cash provided by financing activities</t>
        </is>
      </c>
      <c r="B36" s="5" t="n">
        <v>25293</v>
      </c>
      <c r="C36" s="5" t="n">
        <v>36935</v>
      </c>
    </row>
    <row r="37">
      <c r="A37" s="4" t="inlineStr">
        <is>
          <t>Net increase (decrease) in cash and cash equivalents and restricted cash</t>
        </is>
      </c>
      <c r="B37" s="5" t="n">
        <v>52650</v>
      </c>
      <c r="C37" s="5" t="n">
        <v>-24984</v>
      </c>
    </row>
    <row r="38">
      <c r="A38" s="4" t="inlineStr">
        <is>
          <t>Cash and cash equivalents and restricted cash, beginning of period</t>
        </is>
      </c>
      <c r="B38" s="5" t="n">
        <v>4633</v>
      </c>
      <c r="C38" s="5" t="n">
        <v>47742</v>
      </c>
    </row>
    <row r="39">
      <c r="A39" s="4" t="inlineStr">
        <is>
          <t>Cash and cash equivalents and restricted cash, end of period</t>
        </is>
      </c>
      <c r="B39" s="5" t="n">
        <v>57283</v>
      </c>
      <c r="C39" s="5" t="n">
        <v>22758</v>
      </c>
    </row>
    <row r="40">
      <c r="A40" s="3" t="inlineStr">
        <is>
          <t>Reconciliation of cash and cash equivalents and restricted cash to the condensed consolidated balance sheets:</t>
        </is>
      </c>
    </row>
    <row r="41">
      <c r="A41" s="4" t="inlineStr">
        <is>
          <t>Cash and cash equivalents</t>
        </is>
      </c>
      <c r="B41" s="5" t="n">
        <v>37507</v>
      </c>
      <c r="C41" s="5" t="n">
        <v>22486</v>
      </c>
    </row>
    <row r="42">
      <c r="A42" s="4" t="inlineStr">
        <is>
          <t>Restricted cash</t>
        </is>
      </c>
      <c r="B42" s="5" t="n">
        <v>19776</v>
      </c>
      <c r="C42" s="5" t="n">
        <v>272</v>
      </c>
    </row>
    <row r="43">
      <c r="A43" s="4" t="inlineStr">
        <is>
          <t>Total cash and cash equivalents and restricted cash</t>
        </is>
      </c>
      <c r="B43" s="5" t="n">
        <v>57283</v>
      </c>
      <c r="C43" s="5" t="n">
        <v>22758</v>
      </c>
    </row>
    <row r="44">
      <c r="A44" s="3" t="inlineStr">
        <is>
          <t>Fair value of assets acquired and liabilities assumed with the CRII Merger:</t>
        </is>
      </c>
    </row>
    <row r="45">
      <c r="A45" s="4" t="inlineStr">
        <is>
          <t>Real estate assets</t>
        </is>
      </c>
      <c r="B45" s="5" t="n">
        <v>1296241</v>
      </c>
      <c r="C45" s="5" t="n">
        <v>0</v>
      </c>
    </row>
    <row r="46">
      <c r="A46" s="4" t="inlineStr">
        <is>
          <t>Investments in unconsolidated real estate entities</t>
        </is>
      </c>
      <c r="B46" s="5" t="n">
        <v>118829</v>
      </c>
      <c r="C46" s="5" t="n">
        <v>0</v>
      </c>
    </row>
    <row r="47">
      <c r="A47" s="4" t="inlineStr">
        <is>
          <t>Intangibles</t>
        </is>
      </c>
      <c r="B47" s="5" t="n">
        <v>32122</v>
      </c>
      <c r="C47" s="5" t="n">
        <v>0</v>
      </c>
    </row>
    <row r="48">
      <c r="A48" s="4" t="inlineStr">
        <is>
          <t>Debt</t>
        </is>
      </c>
      <c r="B48" s="5" t="n">
        <v>734852</v>
      </c>
      <c r="C48" s="5" t="n">
        <v>0</v>
      </c>
    </row>
    <row r="49">
      <c r="A49" s="4" t="inlineStr">
        <is>
          <t>Preferred stock</t>
        </is>
      </c>
      <c r="B49" s="5" t="n">
        <v>143979</v>
      </c>
      <c r="C49" s="5" t="n">
        <v>0</v>
      </c>
    </row>
    <row r="50">
      <c r="A50" s="4" t="inlineStr">
        <is>
          <t>Other assets acquired</t>
        </is>
      </c>
      <c r="B50" s="5" t="n">
        <v>62166</v>
      </c>
      <c r="C50" s="5" t="n">
        <v>0</v>
      </c>
    </row>
    <row r="51">
      <c r="A51" s="4" t="inlineStr">
        <is>
          <t>Other liabilities assumed</t>
        </is>
      </c>
      <c r="B51" s="5" t="n">
        <v>40934</v>
      </c>
      <c r="C51" s="5" t="n">
        <v>0</v>
      </c>
    </row>
    <row r="52">
      <c r="A52" s="4" t="inlineStr">
        <is>
          <t>Fair value of equity issued to CRII Shareholders in the CRII Merger</t>
        </is>
      </c>
      <c r="B52" s="5" t="n">
        <v>4658</v>
      </c>
      <c r="C52" s="5" t="n">
        <v>0</v>
      </c>
    </row>
    <row r="53">
      <c r="A53" s="4" t="inlineStr">
        <is>
          <t>Fair value of noncontrolling interests from the CRII Merger</t>
        </is>
      </c>
      <c r="B53" s="5" t="n">
        <v>584934</v>
      </c>
      <c r="C53" s="5" t="n">
        <v>0</v>
      </c>
    </row>
    <row r="54">
      <c r="A54" s="4" t="inlineStr">
        <is>
          <t>Credit facility entered into in conjunction with acquisition of real estate</t>
        </is>
      </c>
      <c r="B54" s="6" t="n">
        <v>0</v>
      </c>
      <c r="C54" s="6" t="n">
        <v>49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Cottonwood Communities, Inc. ("CCI") is a Maryland corporation formed to invest in multifamily apartment communities and real estate-related assets located throughout the United States. The Company elected to be taxed as a real estate investment trust or REIT beginning with the taxable year ending December 31, 2019. The Operating Partnership, together with its subsidiaries, holds the Company's real estate interests and conducts the ongoing operations of the Company. Our Operating Partnership was Cottonwood Communities O.P., LP ("CCOP") prior to the CRII Merger and is Cottonwood Residential O.P., LP ("CROP") after the CRII Merger. The CRII Merger is defined and described in more detail below. CCI is the sole member of the general partner of the Operating Partnership, and owns general partners interests in our Operating Partnership alongside third party limited partners. As used herein, the term “Company”, “we”, “our” or “us” includes CRII, our Operating Partnership and its subsidiaries, unless the context indicates otherwise. CC Advisors III, LLC ("CCA III") manages our business as our external advisor and, as of the CRII Merger described below, is the Special Limited Partner owning a special partner interest in CROP. Following the CRII Merger, we became the property manager for our stabilized multifamily apartment communities. We have registered $750.0 million in shares of common stock in an initial public offering (the "Offering"), consisting of $675.0 million in shares of common stock offered in our primary offering and $75.0 million in shares of common stock through our distribution reinvestment plan (the "DRP Offering”). The Offering commenced in August 2018 and was suspended in December 2020 while CCI pursued the mergers described below. Prior to the suspension, two classes of common stock were available to purchase in the Offering, Class A and Class TX (previously designated Class T). These share classes had different underwriting compensation expenses that were paid on our behalf by our Advisor. We have filed a post-effective amendment to the Registration Statement for the Offering to register and offer three new classes of shares of common stock in the primary offering, Class T, Class D and Class I, and all five classes in the DRP Offering. Underwriting compensation expenses for the Offering of the new classes will effectively be paid by purchasers of the new classes or borne by us. On August 12, 2021, we filed a registration statement to register $1.0 billion in shares of common stock in a follow-on offering, consisting of $900.0 million in shares of common stock offered in a primary offering and $100.0 million in shares of common stock through the DRP Offering. On November 8, 2019, we launched a private placement offering exempt from registration under the Securities Act (the "Private Offering") pursuant to which we are offering a maximum of $100.0 million in shares of Series 2019 Preferred Stock to accredited investors at a purchase price of $10.00 per share. Offering-related expenses in the Private Offering are paid from offering proceeds. We own and operate a diverse portfolio of investments in multifamily apartment communities located in targeted markets throughout the United States. As of June 30, 2021, we owned interests in 29 multifamily apartment communities with a total of 8,373 units, which includes 1,079 units in four multifamily apartment communities under construction. In addition, we had preferred equity investments in three multifamily apartment developments totaling 1,073 units, a mezzanine loan in one multifamily apartment development, two parcels of land held for development as well as various smaller real estate investments. We also manage 20 properties for third parties, bringing the total number of multifamily apartment communities which we own interests in, invest, or manage to 55, representing 15,365 units in 13 states. Merger with Cottonwood Residential II, Inc. and Cottonwood Residential O.P., LP On May 7, 2021, we completed our merger with Cottonwood Residential II, Inc. ("CRII") (the "CRII Company Merger"), and the merger of CCOP with and into CROP (the “CROP Merger,” and together with the CRII Company Merger, the "CRII Merger") through a stock-for-stock and unit-for-unit transaction provided for pursuant to the Agreement and Plan of Merger dated January 26, 2021 by and among us, CCOP, Cottonwood Communities GP Subsidiary, LLC ("Merger Sub"), CRII and CROP. At the effective time of the CRII Merger, each issued and outstanding share of CRII’s common stock (the “CRII Common Stock”) converted into 2.015 shares of shares of our Class A common stock, each issued and outstanding share of Series 2016 preferred stock of CRII converted into one share of our newly designated Series 2016 preferred stock, and each issued and outstanding share of Series 2017 preferred stock of CRII converted into one share of our newly designated Series 2017 preferred stock. At the effective time of the CROP Merger, each participating partnership unit of CROP (i.e., all CROP partnership units other than preferred units) issued and outstanding immediately prior to the CROP Merger split into 2.015 participating partnership units of CROP (the “CROP Unit Split”), whereupon (i) each issued and outstanding Series 2019 preferred unit of CCOP ("CCOP Series 2019 Preferred Stock") converted into one Series 2019 preferred unit of CROP, the terms of which mirrored the CCOP Series 2019 Preferred Stock, (ii) each issued and outstanding LTIP Unit of CCOP (the “CCOP LTIP Units”) was converted into the right to receive one LTIP Unit of CROP, the terms and conditions of which mirrored the CCOP LTIP Units, (iii) each issued and outstanding Special LTIP Unit of CCOP (the “CCOP Special LTIP Units”) converted into the right to receive one Special LTIP Unit of CROP, the terms and conditions of which mirrored the CCOP Special LTIP Units, and (iv) except as set forth above, each issued and outstanding general partner unit of CCOP and CCOP Common Unit converted into the right to receive one common limited partner unit of CROP (“CROP Common Unit”). After giving effect to the CROP Unit Split, each CROP Common Unit, general partner unit and LTIP unit issued and outstanding immediately prior to the effective time of the CROP Merger remained outstanding, and each CROP preferred unit issued and outstanding immediately prior to the effective time of the CROP Merger remained outstanding and continues to be held by the general partner, Merger Sub. Upon consummation of the CRII Merger, the separate existence of CRII and CCOP ceased. The CRII Merger was intended to qualify as a “reorganization” under, and within the meaning of, Section 368(a) of the Internal Revenue Code of 1986, as amended. As a result of the CRII Merger, we acquired CRII’s property management business and its employees as well as the personnel who historically performed certain administrative and other services for us on behalf of CCA III, including legal, accounting, property development oversight and certain services relating to construction management, shareholder relations, human resources, renter insurance and information technology. As a result, we manage approximately 13,000 units in stabilized assets, including approximately 7,300 for Cottonwood affiliates (including us), and a 341 unit development project in the lease up stage. We also directly employ the individuals that perform the foregoing administrative services. CCA III continues to manage our operations as our external advisor pursuant to an amended and restated advisory agreement. Much of the historical information regarding our structure and agreements presented throughout these condensed consolidated financial statements changed materially as a result of the CRII Merger on May 7, 2021. Change in Sponsor Immediately prior to the consummation of the CRII Merger, CRII and its affiliates completed certain transactions to restructure the ownership of CCA III such that our sponsor changed from CRII to Cottonwood Communities Advisors, LLC, the sole owner of CCA III. CMRI Merger and CMRII Merger In addition to the CRII Merger that closed on May 7, 2021, on January 26, 2021, we entered into separate merger agreements to acquire each of Cottonwood Multifamily REIT I, Inc. ("CMRI") ("CMRI Merger") and Cottonwood Multifamily REIT II, Inc. ("CMRII") ("CMRII Merger") in stock-for-stock transactions. Each merger is intended to qualify as a “reorganization” under, and within the meaning of, Section 368(a) of the Internal Revenue Code of 1986, as amended. The CMRI Merger and CMRII Merger both closed on July 15, 2021. Each asset held by CMRI and CMRII were owned through joint ventures with CROP. As a result of the consummation of the CMRI Merger and the CMRII Merger, our ownership interest in the properties held through joint ventures with CROP increased to 100% on July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0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0 filed with the SEC. The accompanying condensed consolidated financial statements include the accounts of the Company and its subsidiaries for which we have a controlling interest.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 Business Combinations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densed consolidated statements of operations as incurred. Organization and Offering Costs All organization and offering costs in connection with the distribution of Class A and Class TX shares in the primary portion of the Offering were the obligation of our advisor. We did not incur any liability for or reimburse our advisor for any of these organizational and offering costs, which totaled $14.1 million. Organization and offering costs in connection with the distribution of our Class T, Class D and Class I shares will be paid by purchasers of the shares or borne by us. Other Assets Other assets consist primarily of intangible assets acquired in connection with the CRII Merger, as well as receivables, deferred tax assets, prepaid expenses, equipment, related party notes, related party receivables and other assets. Unsecured Promissory Notes The 2017 and 2019 6% Notes and 2017 6.25% Notes are unsecured notes issued to investors outside of the United States. These unsecured promissory notes are described in Note 6 . These instruments are similar in nature, have fixed interest rates and maturity dates, and are denominated in U.S. dollars. 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re accounted for as equity transactions. Noncontrolling interest – limited partners – These noncontrolling interests represent ownership interest in CROP ("OP Units") not held by CCI, the general partner. Net income or loss is allocated to these limited partners of CROP based on their ownership percentage. Issuance of additional Common Stock or OP Units to limited partners changes the ownership interests of both CCI and the limited partners of CROP. Consistent with the one-for-one relationship between the OP Units issued to CCI, limited partners are attributed a share of net income or loss in CROP based on their weighted-average ownership interest in CROP during the period. Noncontrolling interest – partially owned entities – These noncontrolling interests represent ownership interests that are not held by us in consolidated entities. Net income (loss) is allocated to noncontrolling interests in partially owned entities based on ownership percentage in those entities. Refer to Note 11 for more information on our noncontrolling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6 Months Ended</t>
        </is>
      </c>
    </row>
    <row r="2">
      <c r="B2" s="2" t="inlineStr">
        <is>
          <t>Jun. 30, 2021</t>
        </is>
      </c>
    </row>
    <row r="3">
      <c r="A3" s="3" t="inlineStr">
        <is>
          <t>Business Combination and Asset Acquisition [Abstract]</t>
        </is>
      </c>
    </row>
    <row r="4">
      <c r="A4" s="4" t="inlineStr">
        <is>
          <t>Real Estate Assets, Net</t>
        </is>
      </c>
      <c r="B4" s="4" t="inlineStr">
        <is>
          <t xml:space="preserve">Real Estate Assets, Net The following table summarizes the carrying amounts of our consolidated real estate assets (in thousands): June 30, 2021 December 31, 2020 Land $ 166,059 $ 23,894 Buildings and improvements 1,088,117 139,110 Furniture, fixtures and equipment 1,581 3,983 Intangible assets 37,027 3,809 Construction in progress (1) 196,733 — 1,489,517 170,796 Less: Accumulated depreciation and amortization (25,086) (9,704) Real estate assets, net $ 1,464,431 $ 161,092 (1) Includes construction in progress for our development projects and capitalized costs for improvements not yet placed in service at our stabilized properties. CRII Merger On May 7, 2021, we completed the CRII Merger, which was accounted for as a business combination in accordance with ASC 805, Business Combinations ("ASC 805"). Based on an evaluation of the relevant factors and the guidance in ASC 805, Cottonwood Communities Inc. was determined to be both the legal and accounting acquirer. In order to make this consideration, various factors have been analyzed including which entity issued its equity interests, relative voting rights, existence of noncontrolling interests, control of the board of directors, management composition, relative size, transaction initiation, operational structure, relative composition of employees, and other factors. The most significant factor identified was the relative voting rights, as CCI shareholders hold the majority of the controlling financial (voting) interests. CCI also initiated the transaction and was the entity issuing common equity interests in the merger. The consideration given in exchange for CRII (in thousands, except share and unit data) is as follows: CRII Common stock issued and outstanding 213,434 Exchange ratio 2.015 CCI common stock issued as consideration 430,070 CCI's estimated value per share as of May 7, 2021 $ 10.83 Value of CCI common stock issued as consideration $ 4,658 The allocation of the purchase price below requires significant judgment and represents management's best estimate of the fair value as of the acquisition date. Under ASC 805 we are allowed a measurement period to complete the accounting for the CRII Merger and to make adjustments if necessary. The following table shows the preliminary purchase price allocation of CRII's identifiable asset and liabilities assumed as of May 7, 2021 (in thousands): Assets Real estate assets (1) $ 1,296,241 Investments in unconsolidated real estate entities 118,829 Cash and cash equivalents 31,799 Restricted cash 20,144 Other assets (2) 42,345 Total assets acquired $ 1,509,358 Liabilities Mortgage notes, net $ 622,095 Construction loans 64,114 Preferred stock 143,979 Unsecured promissory notes 48,643 Accounts payable, accrued expenses and other liabilities 40,934 Total liabilities assumed 919,765 Consolidated net assets acquired 589,593 Noncontrolling interests (3) (584,934) Net assets acquired $ 4,658 (1) Real estate assets acquired in connection with the CRII Merger include $33.2 million of intangible lease assets, which have a weighted-average amortization period of 0.5 years. (2) Other assets includes $32.1 million of intangible assets from the CRII Merger. Of this amount, $8.0 million relates to a promote asset which was removed upon the closing of the CMRI and CMR II Mergers on July 15, 2021. The remaining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 As a result of the CRII Merger we consolidated 17 multifamily apartment communities and four development properties as well as added six multifamily apartment communities accounted for under the equity method of accounting. The revenue and net loss generated from the assets acquired and liabilities assumed with the CRII Merger since the May 7, 2021 acquisition date to June 30, 2021 are as follows (in thousands): Revenue $ 16,252 Net loss $ (9,372) Pro Forma Financial Information (unaudited) 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in thousands): Three Months Ended June 30, Six Months Ended June 30, 2021 2020 2021 2020 Pro forma revenue: Historic results $ 19,241 $ 3,129 $ 22,659 $ 4,740 CRII Merger (excluding those in historic results) 11,510 21,377 36,657 43,545 Total $ 30,751 $ 24,506 $ 59,316 $ 48,285 Pro forma net loss: Historic results $ (21,400) $ (2,648) $ (24,410) $ (3,437) CRII Merger (excluding those in historic results) (5,341) (22,412) (13,300) (49,641) Total $ (26,741) $ (25,060) $ (37,710) $ (53,078) The pro forma information is not necessarily indicative of the results which actually would have occurred if the business combination had occurred on the first day of the periods presented, nor does the pro forma financial information purport to represent the results of operations for future periods. Pro forma net losses for the three and six months ended June 30, 2020 include the amortization of $33.2 million of intangible lease assets, which have a weighted-average amortization period of 0.5 years. Asset acquisition During the six months ended June 30, 2021, there were no asset acquisitions of consolidated real estate assets in 2021. On March 19, 2020, we acquired Cottonwood One Upland, a multifamily apartment community in the Greater Boston area for $103.6 million, excluding closing costs. We funded the purchase with an initial draw of $50.0 million from our $67.6 million credit facility with JP Morgan and proceeds from our offerings. Acquired assets and liabilities were recorded at relative fair value as an asset acquisition. The following table summarizes the purchase price allocation of Cottonwood One Upland during the six months ended June 30, 2020 (in thousands): Allocated Amounts Property Building Land Land Improvements Personal Property Intangible Total Cottonwood One Upland $ 82,146 $ 14,515 $ 3,009 $ 1,967 $ 2,305 $ 103,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17:23Z</dcterms:created>
  <dcterms:modified xmlns:dcterms="http://purl.org/dc/terms/" xmlns:xsi="http://www.w3.org/2001/XMLSchema-instance" xsi:type="dcterms:W3CDTF">2021-08-16T19:17:23Z</dcterms:modified>
</cp:coreProperties>
</file>